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Short-term Debt" sheetId="11" state="visible" r:id="rId11"/>
    <sheet xmlns:r="http://schemas.openxmlformats.org/officeDocument/2006/relationships" name="Accrued Compensation" sheetId="12" state="visible" r:id="rId12"/>
    <sheet xmlns:r="http://schemas.openxmlformats.org/officeDocument/2006/relationships" name="Subordinated Debt" sheetId="13" state="visible" r:id="rId13"/>
    <sheet xmlns:r="http://schemas.openxmlformats.org/officeDocument/2006/relationships" name="Other Current Liabilities" sheetId="14" state="visible" r:id="rId14"/>
    <sheet xmlns:r="http://schemas.openxmlformats.org/officeDocument/2006/relationships" name="Common Stock and Preferred Stoc" sheetId="15" state="visible" r:id="rId15"/>
    <sheet xmlns:r="http://schemas.openxmlformats.org/officeDocument/2006/relationships" name="Stock Option Plans" sheetId="16" state="visible" r:id="rId16"/>
    <sheet xmlns:r="http://schemas.openxmlformats.org/officeDocument/2006/relationships" name="Income Taxes" sheetId="17" state="visible" r:id="rId17"/>
    <sheet xmlns:r="http://schemas.openxmlformats.org/officeDocument/2006/relationships" name="Acquisitions" sheetId="18" state="visible" r:id="rId18"/>
    <sheet xmlns:r="http://schemas.openxmlformats.org/officeDocument/2006/relationships" name="Leases" sheetId="19" state="visible" r:id="rId19"/>
    <sheet xmlns:r="http://schemas.openxmlformats.org/officeDocument/2006/relationships" name="Segment Data" sheetId="20" state="visible" r:id="rId20"/>
    <sheet xmlns:r="http://schemas.openxmlformats.org/officeDocument/2006/relationships" name="Significant Accounting Polici21" sheetId="21" state="visible" r:id="rId21"/>
    <sheet xmlns:r="http://schemas.openxmlformats.org/officeDocument/2006/relationships" name="Property and Equipment (Tables)" sheetId="22" state="visible" r:id="rId22"/>
    <sheet xmlns:r="http://schemas.openxmlformats.org/officeDocument/2006/relationships" name="Goodwill and Intangible Assets " sheetId="23" state="visible" r:id="rId23"/>
    <sheet xmlns:r="http://schemas.openxmlformats.org/officeDocument/2006/relationships" name="Subordinated Debt (Tables)" sheetId="24" state="visible" r:id="rId24"/>
    <sheet xmlns:r="http://schemas.openxmlformats.org/officeDocument/2006/relationships" name="Other Current Liabilities (Tabl" sheetId="25" state="visible" r:id="rId25"/>
    <sheet xmlns:r="http://schemas.openxmlformats.org/officeDocument/2006/relationships" name="Common Stock and Preferred St26" sheetId="26" state="visible" r:id="rId26"/>
    <sheet xmlns:r="http://schemas.openxmlformats.org/officeDocument/2006/relationships" name="Stock Option Plans (Tables)" sheetId="27" state="visible" r:id="rId27"/>
    <sheet xmlns:r="http://schemas.openxmlformats.org/officeDocument/2006/relationships" name="Income Taxes (Tables)" sheetId="28" state="visible" r:id="rId28"/>
    <sheet xmlns:r="http://schemas.openxmlformats.org/officeDocument/2006/relationships" name="Acquisitions (Tables)" sheetId="29" state="visible" r:id="rId29"/>
    <sheet xmlns:r="http://schemas.openxmlformats.org/officeDocument/2006/relationships" name="Segment Data (Tables)" sheetId="30" state="visible" r:id="rId30"/>
    <sheet xmlns:r="http://schemas.openxmlformats.org/officeDocument/2006/relationships" name="Description of Business (Detail" sheetId="31" state="visible" r:id="rId31"/>
    <sheet xmlns:r="http://schemas.openxmlformats.org/officeDocument/2006/relationships" name="Significant Accounting Polici32"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Short-term Debt (Details Narrat" sheetId="39" state="visible" r:id="rId39"/>
    <sheet xmlns:r="http://schemas.openxmlformats.org/officeDocument/2006/relationships" name="Subordinated Debt (Details)" sheetId="40" state="visible" r:id="rId40"/>
    <sheet xmlns:r="http://schemas.openxmlformats.org/officeDocument/2006/relationships" name="Subordinated Debt (Details Narr" sheetId="41" state="visible" r:id="rId41"/>
    <sheet xmlns:r="http://schemas.openxmlformats.org/officeDocument/2006/relationships" name="Other Current Liabilities (Deta" sheetId="42" state="visible" r:id="rId42"/>
    <sheet xmlns:r="http://schemas.openxmlformats.org/officeDocument/2006/relationships" name="Common Stock and Preferred St43" sheetId="43" state="visible" r:id="rId43"/>
    <sheet xmlns:r="http://schemas.openxmlformats.org/officeDocument/2006/relationships" name="Common Stock and Preferred St44" sheetId="44" state="visible" r:id="rId44"/>
    <sheet xmlns:r="http://schemas.openxmlformats.org/officeDocument/2006/relationships" name="Stock Option Plans (Details)" sheetId="45" state="visible" r:id="rId45"/>
    <sheet xmlns:r="http://schemas.openxmlformats.org/officeDocument/2006/relationships" name="Stock Option Plans (Detail 1)" sheetId="46" state="visible" r:id="rId46"/>
    <sheet xmlns:r="http://schemas.openxmlformats.org/officeDocument/2006/relationships" name="Stock Option Plans (Detail 2)" sheetId="47" state="visible" r:id="rId47"/>
    <sheet xmlns:r="http://schemas.openxmlformats.org/officeDocument/2006/relationships" name="Stock Option Plans (Details Nar"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Acquisitions (Details)" sheetId="53" state="visible" r:id="rId53"/>
    <sheet xmlns:r="http://schemas.openxmlformats.org/officeDocument/2006/relationships" name="Acquisitions (Details 1)" sheetId="54" state="visible" r:id="rId54"/>
    <sheet xmlns:r="http://schemas.openxmlformats.org/officeDocument/2006/relationships" name="Acquisitions (Details 2)" sheetId="55" state="visible" r:id="rId55"/>
    <sheet xmlns:r="http://schemas.openxmlformats.org/officeDocument/2006/relationships" name="Acquisitions (Details 3)" sheetId="56" state="visible" r:id="rId56"/>
    <sheet xmlns:r="http://schemas.openxmlformats.org/officeDocument/2006/relationships" name="Leases (Details Narrative)" sheetId="57" state="visible" r:id="rId57"/>
    <sheet xmlns:r="http://schemas.openxmlformats.org/officeDocument/2006/relationships" name="Segment Data (Details)" sheetId="58" state="visible" r:id="rId58"/>
  </sheets>
  <definedNames/>
  <calcPr calcId="124519" fullCalcOnLoad="1"/>
</workbook>
</file>

<file path=xl/sharedStrings.xml><?xml version="1.0" encoding="utf-8"?>
<sst xmlns="http://schemas.openxmlformats.org/spreadsheetml/2006/main" uniqueCount="565">
  <si>
    <t>Document and Entity Information - USD ($)</t>
  </si>
  <si>
    <t>12 Months Ended</t>
  </si>
  <si>
    <t>Sep. 30, 2016</t>
  </si>
  <si>
    <t>Dec. 21, 2016</t>
  </si>
  <si>
    <t>Mar. 31, 2016</t>
  </si>
  <si>
    <t>Document And Entity Information</t>
  </si>
  <si>
    <t>Entity Registrant Name</t>
  </si>
  <si>
    <t>GEE Group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Sep. 30, 2015</t>
  </si>
  <si>
    <t>CURRENT ASSETS:</t>
  </si>
  <si>
    <t>Cash</t>
  </si>
  <si>
    <t>Accounts receivable, less allowances (2016 - $191; 2015 - $524)</t>
  </si>
  <si>
    <t>Other current assets</t>
  </si>
  <si>
    <t>Total current assets</t>
  </si>
  <si>
    <t>Property and equipment, net</t>
  </si>
  <si>
    <t>Other long-term assets</t>
  </si>
  <si>
    <t>Goodwill</t>
  </si>
  <si>
    <t>Intangible assets, net</t>
  </si>
  <si>
    <t>TOTAL ASSETS</t>
  </si>
  <si>
    <t>CURRENT LIABILITIES:</t>
  </si>
  <si>
    <t>Short-term debt</t>
  </si>
  <si>
    <t>Accounts payable</t>
  </si>
  <si>
    <t>Accrued compensation</t>
  </si>
  <si>
    <t>Other current liabilities</t>
  </si>
  <si>
    <t>Short-term portion of subordinated debt</t>
  </si>
  <si>
    <t xml:space="preserve"> </t>
  </si>
  <si>
    <t>Contingent consideration</t>
  </si>
  <si>
    <t>Total current liabilities</t>
  </si>
  <si>
    <t>Deferred rent</t>
  </si>
  <si>
    <t>Subordinated debt</t>
  </si>
  <si>
    <t>Other long-term liabilities</t>
  </si>
  <si>
    <t>Total long-term liabilities</t>
  </si>
  <si>
    <t>SHAREHOLDERS' EQUITY</t>
  </si>
  <si>
    <t>Preferred stock; no par value; authorized - 20,000 shares; issued and outstanding - none</t>
  </si>
  <si>
    <t>Common stock, no-par value; authorized - 200,000 shares; issued and outstanding - 9,379 shares at September 30, 2016 and 8,833 shares at September 30, 2015</t>
  </si>
  <si>
    <t>Additional paid in capital</t>
  </si>
  <si>
    <t>Accumulated deficit</t>
  </si>
  <si>
    <t>Total shareholders' equity</t>
  </si>
  <si>
    <t>TOTAL LIABILITIES AND SHAREHOLDERS' EQUITY</t>
  </si>
  <si>
    <t>CONSOLIDATED BALANCE SHEETS (Parenthetical) - USD ($) $ in Thousands</t>
  </si>
  <si>
    <t>Accounts receivable, allowances</t>
  </si>
  <si>
    <t>Preferred stock, par value</t>
  </si>
  <si>
    <t>Preferred stock, share authorized</t>
  </si>
  <si>
    <t>Preferred stock, share issued</t>
  </si>
  <si>
    <t>Preferred stock, outstanding</t>
  </si>
  <si>
    <t>Common stock, par value</t>
  </si>
  <si>
    <t>Common stock, shares authorized</t>
  </si>
  <si>
    <t>Common stock, shares issued</t>
  </si>
  <si>
    <t>Common stock, shares outstanding</t>
  </si>
  <si>
    <t>CONSOLIDATED STATEMENTS OF OPERATIONS - USD ($) $ in Thousands</t>
  </si>
  <si>
    <t>NET REVENUES:</t>
  </si>
  <si>
    <t>Contract staffing services</t>
  </si>
  <si>
    <t>Direct hire placement services</t>
  </si>
  <si>
    <t>NET REVENUES</t>
  </si>
  <si>
    <t>Cost of contract services</t>
  </si>
  <si>
    <t>Selling, general and administrative expenses</t>
  </si>
  <si>
    <t>Acquisition, integration and restructuring expense</t>
  </si>
  <si>
    <t>Depreciation expense</t>
  </si>
  <si>
    <t>Amortization of intangible assets</t>
  </si>
  <si>
    <t>INCOME (LOSS) FROM OPERATIONS</t>
  </si>
  <si>
    <t>Change in derivative liability</t>
  </si>
  <si>
    <t>Change in contingent consideration</t>
  </si>
  <si>
    <t>Loss on extinguishment of debt</t>
  </si>
  <si>
    <t>Interest expense</t>
  </si>
  <si>
    <t>INCOME (LOSS) BEFORE INCOME TAX PROVISION</t>
  </si>
  <si>
    <t>Provision for income tax</t>
  </si>
  <si>
    <t>NET INCOME (LOSS)</t>
  </si>
  <si>
    <t>NET INCOME (LOSS) ATTRIBUTABLE TO COMMON STOCKHOLDERS</t>
  </si>
  <si>
    <t>BASIC INCOME (LOSS) PER SHARE</t>
  </si>
  <si>
    <t>WEIGHTED AVERAGE NUMBER OF SHARES - BASIC</t>
  </si>
  <si>
    <t>DILUTED INCOME (LOSS) PER SHARE</t>
  </si>
  <si>
    <t>WEIGHTED AVERAGE NUMBER OF SHARES - DILUTED</t>
  </si>
  <si>
    <t>CONSOLIDATED STATEMENTS OF SHAREHOLDERS' EQUITY - USD ($) $ in Thousands</t>
  </si>
  <si>
    <t>Common Stock</t>
  </si>
  <si>
    <t>Additional Paid-In Capital</t>
  </si>
  <si>
    <t>Preferred Stock</t>
  </si>
  <si>
    <t>Accumulated Deficit</t>
  </si>
  <si>
    <t>Total</t>
  </si>
  <si>
    <t>Beginning Balance, Amount at Sep. 30, 2014</t>
  </si>
  <si>
    <t>Beginning Balance, Shares at Sep. 30, 2014</t>
  </si>
  <si>
    <t>Proceeds from sale of preferred, net of fees, Amount</t>
  </si>
  <si>
    <t>Proceeds from sale of preferred, net of fees, Shares</t>
  </si>
  <si>
    <t>Issuance of preferred shares for acquisition of Scribe, Amount</t>
  </si>
  <si>
    <t>Issuance of preferred shares for acquisition of Scribe, Shares</t>
  </si>
  <si>
    <t>Conversion of note payable, Amount</t>
  </si>
  <si>
    <t>Conversion of note payable, Shares</t>
  </si>
  <si>
    <t>Issuance of stock for board of directors, Amount</t>
  </si>
  <si>
    <t>Issuance of stock for board of directors, Shares</t>
  </si>
  <si>
    <t>Issuance of warrant for Scribe acquisition (see note 9)</t>
  </si>
  <si>
    <t>Exercise of stock options, Amount</t>
  </si>
  <si>
    <t>Exercise of stock options, Shares</t>
  </si>
  <si>
    <t>Issuance of stock for the exercise of warrants and options, cashless, Amount</t>
  </si>
  <si>
    <t>Issuance of stock for the exercise of warrants and options, cashless, Shares</t>
  </si>
  <si>
    <t>Issuance of stock for conversion of preferred stock (including accrued dividends), Amount</t>
  </si>
  <si>
    <t>Issuance of stock for conversion of preferred stock (including accrued dividends), Shares</t>
  </si>
  <si>
    <t>Stock compensation expense</t>
  </si>
  <si>
    <t>Issuance of stock, net of expense and warrants issued, Amount</t>
  </si>
  <si>
    <t>Issuance of stock, net of expense and warrants issued, Shares</t>
  </si>
  <si>
    <t>Issuance of stock for acquisition of Agile, Amount</t>
  </si>
  <si>
    <t>Issuance of stock for acquisition of Agile, Shares</t>
  </si>
  <si>
    <t>Net loss</t>
  </si>
  <si>
    <t>Ending Balance, Amount at Sep. 30, 2015</t>
  </si>
  <si>
    <t>Ending Balance, Shares at Sep. 30, 2015</t>
  </si>
  <si>
    <t>Shares issued for JAX Legacy debt, Amount</t>
  </si>
  <si>
    <t>Shares issued for JAX Legacy debt, Shares</t>
  </si>
  <si>
    <t>Issuance of common stock for contingent consideration related to the acquisition of Access Data Consulting Corporation, Amount</t>
  </si>
  <si>
    <t>Issuance of common stock for contingent consideration related to the acquisition of Access Data Consulting Corporation, Shares</t>
  </si>
  <si>
    <t>Amortization of stock option expense</t>
  </si>
  <si>
    <t>Issuance of stock for acquisition of Access Data Consulting Corporation, Amount</t>
  </si>
  <si>
    <t>Issuance of stock for acquisition of Access Data Consulting Corporation, Shares</t>
  </si>
  <si>
    <t>Ending Balance, Amount at Sep. 30, 2016</t>
  </si>
  <si>
    <t>Ending Balance, Shares at Sep. 30, 2016</t>
  </si>
  <si>
    <t>CONSOLIDATED STATEMENTS OF CASH FLOWS - USD ($) $ in Thousands</t>
  </si>
  <si>
    <t>CASH FLOWS FROM OPERATING ACTIVITIES:</t>
  </si>
  <si>
    <t>Net income (loss)</t>
  </si>
  <si>
    <t>Adjustments to reconcile net income (loss) to cash (used in) provided by operating activities:</t>
  </si>
  <si>
    <t>Depreciation and amortization</t>
  </si>
  <si>
    <t>Stock issued for services</t>
  </si>
  <si>
    <t>Stock option expense</t>
  </si>
  <si>
    <t>Provision for doubtful accounts</t>
  </si>
  <si>
    <t>Change in fair value of derivative liability</t>
  </si>
  <si>
    <t>Loss on abandonment of fixed assets</t>
  </si>
  <si>
    <t>Amortization of debt discount</t>
  </si>
  <si>
    <t>Changes in operating assets and liabilities -</t>
  </si>
  <si>
    <t>Accounts receivable</t>
  </si>
  <si>
    <t>Other current items, net</t>
  </si>
  <si>
    <t>Long-term liabilities</t>
  </si>
  <si>
    <t>Net cash provided by (used in) operating activities</t>
  </si>
  <si>
    <t>CASH FLOWS FROM INVESTING ACTIVITIES:</t>
  </si>
  <si>
    <t>Acquisition of property and equipment</t>
  </si>
  <si>
    <t>Acquisition payments</t>
  </si>
  <si>
    <t>Partial payment of earn-out</t>
  </si>
  <si>
    <t>Net cash used in investing activities</t>
  </si>
  <si>
    <t>CASH FLOWS FROM FINANCING ACTIVITIES:</t>
  </si>
  <si>
    <t>Proceeds from subordinated debt</t>
  </si>
  <si>
    <t>Payments on the debt related to acquisitions</t>
  </si>
  <si>
    <t>Proceeds from short-term debt, net</t>
  </si>
  <si>
    <t>Proceeds from the issuance of preferred stock</t>
  </si>
  <si>
    <t>Proceeds from the exercise of stock options</t>
  </si>
  <si>
    <t>Payments on capital lease</t>
  </si>
  <si>
    <t>Net proceeds (payments) from short-term debt</t>
  </si>
  <si>
    <t>Net cash provided by financing activities</t>
  </si>
  <si>
    <t>Net change in cash</t>
  </si>
  <si>
    <t>Cash at beginning of year</t>
  </si>
  <si>
    <t>Cash at end of year</t>
  </si>
  <si>
    <t>SUPPLEMENTAL CASH FLOW INFORMATION:</t>
  </si>
  <si>
    <t>Cash paid for interest</t>
  </si>
  <si>
    <t>Cash paid for taxes</t>
  </si>
  <si>
    <t>Issuance of preferred shares for acquisition</t>
  </si>
  <si>
    <t>Non-cash financing activities</t>
  </si>
  <si>
    <t>Conversion of note payable</t>
  </si>
  <si>
    <t>Issuance of shares for accrued board fees</t>
  </si>
  <si>
    <t>Conversion of preferred stock</t>
  </si>
  <si>
    <t>Issuance of stock for acquisition of Agile</t>
  </si>
  <si>
    <t>Preferred stock and warrants issued for Scribe acquisitions</t>
  </si>
  <si>
    <t>Stock paid for prepaid interest on subordinated note</t>
  </si>
  <si>
    <t>Stock paid for fees in conection with subordinated note</t>
  </si>
  <si>
    <t>Issuance of common stock for acquisition</t>
  </si>
  <si>
    <t>Note issued in connection with acquisition</t>
  </si>
  <si>
    <t>Earn-out liability, contingent consideration, and other liabilities incurred in connection with acquisition</t>
  </si>
  <si>
    <t>Payment of contingent consideration with common shares</t>
  </si>
  <si>
    <t>Description of Business</t>
  </si>
  <si>
    <t>Notes to Financial Statements</t>
  </si>
  <si>
    <t>1. Description of Business</t>
  </si>
  <si>
    <t>GEE
Group Inc. (the Company, us, our or we) was incorporated in the State
of Illinois in 1962 and is the successor to employment offices doing business since 1893. The Company has several corporations
and names it does business under and are all consolidated under GEE Group, Inc. These names include Triad Personnel Services,
Inc., General Employment, Ashley Ellis and Omni One. In
April 2015, the Company entered into a stock exchange agreement with Brittany M. Dewan as Trustee of the Derek E. Dewan Irrevocable
Living Trust II dated the 27th of July, 2010, Brittany M. Dewan, individually, Allison Dewan, individually, Mary Menze, individually,
and Alex Stuckey, individually (collectively, the Scribe Shareholders), pursuant to which the Company acquired 100%
of the outstanding stock of Scribe Solutions Inc., a provider of data entry assistants (medical scribes) who specialize in electronic
medical records (EMR) services for emergency departments, specialty physician practices and clinics (Scribe), from
the Scribe Shareholders for 640,000 shares of Series A Preferred Stock of the Company. In addition, the Company issued to the
Scribe Shareholders warrants to purchase shares of the Companys common stock in exchange for warrants to purchase shares
of Scribes common stock. In
July 2015, the Company entered a stock purchase agreement with Tricia Dempsey (the Agile Seller), pursuant to which
the Company acquired on July 31, 2015, 100% of the outstanding stock of Agile Resources, Inc., a Georgia corporation and a provider
of innovative IT staffing solutions and IT consulting services, for up to a total of approximately $4,000,000 in consideration,
subject to certain adjustments. The purchase price consisted of $2,500,000 in cash (subject to minimum working capital), the issuance
to the Agile Seller of 120,192 shares of Company common stock and up to $500,000 of an earnout. On
October 4, 2015, the Company entered a Stock Purchase Agreement with William Daniel Dampier and Carol Lee Dampier (the Access
Sellers) pursuant to which the Company acquired on October 4, 2015, 100% of the outstanding stock of Access Data Consulting
Corporation., a Colorado corporation, for a purchase price equal to approximately $16,000,000 in consideration. The purchase price
consisted of $8,000,000 in cash (subject to minimum working capital), the issuance to the Access Sellers 327,869 shares of Company
common stock, a Promissory note in the aggregate of $3,000,000 and up to $2,000,000 of an earnout. On April 4, 2016,
the Company issued approximately 123,000 of additional shares of common stock to the Sellers of Access Data Consulting Corporation.
This was based on market value of the stock on April 4, 2016 being approximately $544,000 less than $2,000,000 six month guaranteed
and based on the closing stock price of $4.44 per common share. The Company recognized a loss on change of contingent consideration
of approximately $44,000 for the year ended September 30, 2016. The Company also recognized a gain of approximately $2,000,000
on a change in contingent consideration, as the earnout was not achieved. In addition, the Company increased the original purchase
price by approximately $600,000 related to a mutual tax election as described in the purchase agreement. On
January 1, 2016, the Company entered a Stock Purchase Agreement (the "Paladin Agreement") with Enoch S. Timothy and
Dorothy Timothy (collectively, the " Paladin Sellers"). Pursuant to the terms of the Paladin Agreement the Company acquired
on January 1, 2016, 100% of the outstanding stock of Paladin Consulting Inc., a Texas corporation ("Paladin"), for a
purchase price (the "Purchase Price") equal to $1,750,000, minus plus minus plus</t>
  </si>
  <si>
    <t>Significant Accounting Policies and Estimates</t>
  </si>
  <si>
    <t>2. Significant Accounting Policies and Estimates</t>
  </si>
  <si>
    <t>Basis
of Presentation The
consolidated financial statements are prepared in conformity with accounting principles generally accepted in the United States
of America and the rules of the United States Securities and Exchange Commission. Principles
of Consolidation The
consolidated financial statements include the accounts and transactions of the Company and its wholly-owned subsidiaries. All
significant inter-company accounts and transactions are eliminated in consolidation. Reverse
Stock Split On
October 9, 2015, the Company filed a certificate of change to our amended and restated articles of incorporation with the Secretary
of the State of Illinois in order to effectuate a reverse stock split of our issued and outstanding common stock on a 1-for-10
basis (the "Reverse Stock Split"); and increased the total number of authorized shares of Common Stock of the Company
from 20,000,000, post Reverse Stock Split, to 200,000,000. The
Reverse Stock Split became effective with the FINRA as of the open of business on October 9, 2015. As a result of the Reverse
Stock Split, every 10 shares of the Company's pre-Reverse Split common stock was combined and reclassified into one share of the
Company's common stock. No fractional shares of common stock were issued as a result of the Reverse Split. Throughout
the consolidated financial statements, each instance that refers to a number of shares of the Company's common stock, refers to
the number of shares of common stock after giving effect to the Reverse Stock Split, unless otherwise indicated. Estimates
and Assumptions Management
makes estimates and assumptions that can affect the amounts of assets and liabilities reported as of the date of the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ccounting for derivatives and evaluation of impairment. Management believes that its estimates and assumptions are reasonable,
based on information that is available at the time they are made. Revenue
Recognition 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offs
and refunds during the period are reflected in the consolidated statements of operations as a reduction of placement service revenues
and were approximately $470,000 in fiscal 2016 and $904,000 in fiscal 2015. Expected future falloffs and refunds are reflected
in the consolidated balance sheet as a reduction of accounts receivable and were approximately $60,000 and $86,000 as of September
30, 2016 and September 30, 2015, respectively. Cost
of Contract Staffing Services The
cost of contract services includes the wages and the related payroll taxes and employee benefits of the Companys employees
while they work on contract assignments. Cash
and Cash Equivalents Highly
liquid investments with a maturity of three months or less when purchased are considered to be cash equivalents. At September
30, 2016 and September 30, 2015,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 Accounts
Receivable 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191,000 and $524,000 is considered necessary
as of September 30, 2016, and September 30, 2015, respectively. The Company charges uncollectible accounts against the allowance
once the invoices are deemed unlikely to be collectible.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years ended September 30, 2016 and
2015. Goodwill 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
term nature. The carrying value of the Companys long-term liabilities represents their fair value based on level 3 inputs,
as discussed in Notes 7. The Companys goodwill and other intangible assets are measured at fair value on a non-recurring
basis using level 3 inputs, as discussed in Note 4. 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hare equivalents of approximately 577,000 was included in the
computation of diluted earnings per share for the year ended September 30, 2016. There were approximately 413,000 and 534,000
of common stock equivalents excluded for the year ended September 30, 2016 and September 30, 2015, respectively because their
effect is anti-dilutive. Advertising
Expenses Most
of the Companys advertising expense budget is used to support the Companys business. Most of the advertisements
are in print or internet media, with expenses recorded as they are incurred. For the years ended September 30, 2016 and 2015,
included in selling, general and administrative expenses was advertising expense totaling approximately $834,000 and $751,000,
respectively. Intangible
Assets Customer
lists, non-compete agreements, customer relationships and trade names were recorded at their estimated fair value at the date
of acquisition and are amortized over their estimated useful lives ranging from two to ten years using both accelerated and straight-line
methods.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years
ended September 30, 2016 and 2015.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9 for the assumptions used to calculate the fair value of stock-based employee and non-employee compensation. Upon the exercise
of options, it is the Company's policy to issue new shares rather than utilizing treasury shares. 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Due
to the private sale of shares of common stock to LEED HR during fiscal 2012 and the resulting change in control, the Company may
be limited by Section 382 of the Internal Revenue Code as to the amount of net operating losses that may be used in future years. Due
to the issuance of convertible preferred shares related to the Scribe acquisition, the Company may be limited by Section 382 of
the Internal Revenue Code as to the amount of net operating losses that may be used in future years.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Reclassification Certain
reclassifications have been made to the financial statements as of and for the years ended September 30, 2015 to conform to the
current year presentation. There is no effect on assets, liabilities, equity or net income. Segment
Data The
Company has two operating business segments a) Contract staffing services and b) Direct hire placement. Thes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 Recent
Accounting Pronouncements In
September 2015, the FASB issued ASU 2015-16 - Business Combinations In
May 2014, the FASB issued authoritative guidance that provides companies with a single model for use in accounting for revenue
arising from contracts with customers and supersedes current revenue recognition guidance, including industry-specific revenue
guidance. The new guidance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permits companies to either apply the requirements retrospectively to all prior periods presented, or apply the requirements
in the year of adoption, through a cumulative adjustment. The amended guidance also requires additional quantitative and qualitative
disclosures. In March 2016, amended guidance was issued to clarify implementation guidance on principal versus agent consideration.
In April 2016 an amendment provided clarifications on determining whether a promised license provides a customer with a right
to use or a right to access an entitys intellectual property. In May 2016 an amendment provided narrow scope improvements
and practical expedients to reduce the potential diversity, cost and complexity of applying new revenue standard. These amendments,
as well as the original guidance, are all effective for annual and interim periods beginning after December 15, 2017. The new
standard will be effective for the Company beginning January 1, 2018 and the Company intends to implement the standard with the
modified retrospective approach, which recognizes the cumulative effect of application recognized on that date. The Company is
in the process of evaluating the impact of adoption of this guidance on its financial statements. In
November 2015, the FASB issued authoritative guidance which changes how deferred taxes are classified on a company's balance sheet.
The new guidance eliminates the current requirement for companies to present deferred tax liabilities and assets as current and
noncurrent in a classified balance sheet. Instead, companies will be required to classify all deferred tax assets and liabilities
as noncurrent. The new guidance is effective for annual reporting periods beginning after December 15, 2016. 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Except for balance
sheet classification requirements related to deferred tax assets and liabilities, the Company does not expect this guidance to
have an effect on its financial statements. The Company is in the process of evaluating the impact of adoption of this guidance
on its financial statements. In
March 2016, the Financial Accounting Standards Board ("FASB") issued Accounting Standards Update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is ASU is effective for fiscal years, and interim periods
within those years, beginning after December 15, 2016. Early adoption is permitted. The Company is currently assessing the potential
impact of adopting ASU 2016-09 on its financial statements and related disclosures. In
February 2016, the FASB issued authoritative guidance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The Company is in the process of evaluating the impact of adoption of this guidance on its financial statements. In
August 2016, the FASB issued authoritative guidance designed to address diversity in how certain cash receipts and cash payments
are presented and classified in the statement of cash flows, including: i) contingent consideration payments made after a business
combination; ii) proceeds from the settlement of insurance claims; and iii) proceeds from the settlement of corporate-owned life
insurance policies. The new guidance is effective for the Company for fiscal years beginning after December 15, 2017, and interim
periods within those fiscal years. Early adoption is permitted in any interim or annual period. The Company believes the adoption
of this guidance will not have a material impact on its financial statements. No
other recent accounting pronouncements were issued by FASB and the SEC that are believed by management to have a material impact
on the Companys present or future financial statements.</t>
  </si>
  <si>
    <t>Property and Equipment</t>
  </si>
  <si>
    <t>3. Property and Equipment</t>
  </si>
  <si>
    <t>Property
and equipment consisted of the following as of September 30:
(In
thousands) Useful
Lives 2016 2015
Computer
software 5 years $ 1,447 $ 1,447
Office
equipment, furniture and fixtures and leasehold improvements 2 to 10 years 2,514 2,278
Total
property and equipment, at cost 3,961 3,725
Accumulated
depreciation and amortization (3,350 ) (3,019 )
Property
and equipment, net $ 611 $ 706 Leasehold
improvements are amortized over the term of the lease. Depreciation
expense for the year ended September 30, 2016 and 2015 was approximately $331,000 and $176,000, respectively. Total
cost of property and equipment recorded under capital leases and accumulated depreciation as of September 30, 2016 and 2015 is
approximately $188,000 and $94,000 and $285,000 and $157,000, respectively. Depreciation expense for property and equipment under
capital lease for the year ended September 30, 2016 and 2015 was approximately $89,000 and $73,000, respectively.</t>
  </si>
  <si>
    <t>Goodwill and Intangible Assets</t>
  </si>
  <si>
    <t>4. Goodwill and Intangible Assets</t>
  </si>
  <si>
    <t>Goodwill The
following table sets forth activity in goodwill from September 2014 through September 30, 2016. See Note 12 for details of acquisitions
that occurred during the year ended September 30, 2016 and 2015. (thousands)
Goodwill
as of September 30, 2014 $ 1,106
Acquisition
of Scribe 5,290
Acquisition
of Agile 1,824
Goodwill
as of September 30, 2015 $ 8,220
Acquisition
of Access 8,316
Acquisition
of Paladin 2,054
Goodwill
as of September 30, 2016 $ 18,590 During
the year ended September 30, 2016 the Company did not record any impairment of goodwill. Intangible
Assets As
of September 30, 2016
(In
Thousands) Cost Accumulated
Amortization Net Book
Value
Customer
relationships $ 10,758 $ 2,662 $ 8,096
Trade
name 2,429 285 2,144
Non-compete
agreements 1,061 207 854
$ 14,248 $ 3,154 $ 11,094 As
of September 30, 2015
(In
Thousands) Cost Accumulated
Amortization Net Book
Value
Customer
relationships $ 5,232 $ 1,557 $ 3,675
Trade
name 1,057 56 1,001
Non-compete
agreements 225 5 220
$ 6,514 $ 1,618 $ 4,896 The
amortization expense attributable to the amortization of identifiable intangible assets was approximately $1,536,000 and $475,000
for the years ended September 30, 2016 and 2015, respectively. The
trade names are amortized on a straight  line basis over the estimated useful life of ten years. Customer relationships
are amortized based on the future undiscounted cash flows or straight  line basis over estimated remaining useful lives
of five to ten years. Non-compete agreements are amortized based on a straight-line basis over the term of the non-compete agreement,
typically five years. Over the next five years and thereafter, annual amortization expense for these finite life intangible assets
will total approximately $11,094,000, as follows: fiscal 2017 - $1,477,000, fiscal 2018 - $1,480,000, fiscal 2019 - $1,485,000,
fiscal 2020  $1,482,000, fiscal 2021  $1,060,000 and thereafter - $4,110,000. The
following table sets forth activity in intangible assets from September 30, 2014 through September 30, 2016. See Note 12 for details
of acquisitions that occurred during the year ended September 30, 2016 and 2015. (thousands)
Intangible
Assets as of September 30, 2014 $ 2,707
Acquisition
of Scribe 2,216
Acquisition
of Agile 1,591
Less
accumulated amortization (1,618 )
Intangible
Assets as of September 30, 2015 $ 4,896
Acquisition
of Access 5,930
Acquisition
of Paladin 1,804
Less
accumulated amortization (1,536 )
Intangible
Assets as of September 30, 2016 $ 11,094 During
the year ended September 30, 2016, the Company did not record any impairment of intangible assets.</t>
  </si>
  <si>
    <t>Short-term Debt</t>
  </si>
  <si>
    <t>5. Short-term Debt</t>
  </si>
  <si>
    <t>On
September 27, 2013, the Company ("Borrower") entered into agreements with ACF FINCO I LP (successor-in-interest to Keltic
Financial Partners II, LP) ("ACF") ("Lender"), that provides the Company with long term financing through
a six million dollar ($6,000,000) secured revolving note (the "Note"). The Note has a term of three years and has no
amortization prior to maturity. The interest rate for the Note is a fluctuating rate that, when annualized, is equal to the greatest
of (A) the Prime Rate plus three and one quarter percent (3.25%), (B) the LIBOR Rate plus six and one quarter percent (6.25%),
and (C) six and one half percent (6.50%), with the interest paid on a monthly basis. Loan advances pursuant to the Note are based
on the accounts receivable balance and other assets. The Company incurred certain cash expense and commitment fees related to
obtaining the agreement of approximately $170,000, which has been paid. The Note is secured by all of the Company's property and
assets, whether real or personal, tangible or intangible, and whether now owned or hereafter acquired, or in which it now has
or at any time in the future may acquire any right, title or interests. On January 1, 2016, the Company entered into an eighth
Amendment and Waiver to the Loan and Security Agreement with ACF to increase the maximum amount of revolving credit under the
Amended Credit Agreement from $6,000,000 to $10,000,000. On September 27, 2016, the Company entered into a ninth Amendment and
Waiver to the Loan and Security Agreement with ACF. Pursuant to the Amendment, the Lender agreed (i) to decrease the annual Facility
Fee (as defined in the Credit Agreement) payable by Borrower on the total Revolving Credit Limit (as defined in the Credit Agreement)
to 0.75% , (ii) to allow the Borrower to make certain prepayments of amounts owed under the Amended Credit Agreement and the other
loan documents on or prior to September 27, 2018, (iii) to amend the provision regarding liquidated damages payable by Borrower
in the event of any early termination of the revolving credit line under the Amended Credit Agreement such that Borrower shall
pay liquidated damages to Lender in an amount equal to the Revolving Credit Limit multiplied by (X) two percent (2.00%) if such
prepayment, repayment, demand or acceleration occurs prior to September 28, 2017, and (Y) one percent (1.00%) if such prepayment,
repayment, demand or acceleration occurs on or after September 28, 2017, (iv) to change the minimum EBITA (as defined in the Amended
Credit Agreement) thresholds required to be maintained by the Company as outlined below (v) to extend the Revolving Credit Termination
Date to the earliest to occur of (a) September 27, 2018, (b) the date Lender terminates the Revolving Credit pursuant to the terms
of the Amended Credit Agreement, and (c) the date on which repayment of the Revolving Credit, or any portion thereof, becomes
immediately due and payable pursuant to the terms of the Amended Credit Agreement, (vi) to amend the definition of EBITDA and
(vii) to change the Revolving Credit Rate to a fluctuating rate that, when annualized, is equal to the greatest of (A) the Prime
Rate plus one and one half percent (1.50%), (B) the LIBOR Rate plus four and one half percent (4.50%), and (C) four and three
quarters percent (4.75%). At September 30, 2016 and 2015 the interest rate was 4.75% and 6.5%, respectively. The
Company has entered into other Amendments with ACF that did not materially change the terms of the Note. As of the date of this
report, the Company was in compliance with all such covenants or had received waivers related thereto. The Company has several
administrative covenants and the following financial covenant: The
Company must maintain the following EBITDA: (a)
The twelve (12) consecutive calendar month period ending on September 30, 2016, to be less than Three Million Two Hundred Forty
One Thousand and 00/100 Dollars ($3,241,000); (b)
The twelve (12) consecutive calendar month period ending on December 31, 2016, to be less than Three Million Eight Hundred Thousand
and 00/100 Dollars ($3,800,000); (c)
The twelve (12) consecutive calendar month period ending on March 31, 2017, to be less than Four Million Two Hundred Thousand
and 00/100 Dollars ($4,200,000); (d)
The twelve (12) consecutive calendar month period ending on June 30, 2017, to be less than Four Million Six Hundred Thousand and
00/100 Dollars ($4,600,000); (e)
The twelve (12) consecutive calendar month period ending on September 30, 2017, to be less than Five Million and 00/100 Dollars
($5,000,000); and (f)
For any period commencing on or after October 1, 2017, no less than such amounts as are established by Lender for such period
based on the annual financial projections including such period delivered by Borrower. Borrower acknowledges and agrees that the
above EBITDA covenant levels, and Lenders adjustment in accordance with the preceding sentence, have been established by
Lender based on Borrowers operations as conducted on September 1, 2016, and that any material change to such operations,
whether by Strategic Acquisition or otherwise, will necessitate an adjustment by Lender of the above EBITDA covenant levels, and
that Lender will make such adjustments in Lenders permitted discretion. As
of September 30, 2016, the Company was in compliance with the EBITDA covenant and all other administrative covenants. At September
30, 2016, there was approximately $1,250,000 available on the line of credit. The interest expense related to the lines of credit
for the years ended September 30, 2016 and 2015 was approximated $723,000 and $347,000, respectively.</t>
  </si>
  <si>
    <t>Accrued Compensation</t>
  </si>
  <si>
    <t>6. Accrued Compensation</t>
  </si>
  <si>
    <t>Accrued
Compensation includes accrued wages, the related payroll taxes, employee benefits of the Company's employees while they work on
contract assignments, commissions earned and not yet paid and estimated commission payable.</t>
  </si>
  <si>
    <t>Subordinated Debt</t>
  </si>
  <si>
    <t>7. Subordinated Debt</t>
  </si>
  <si>
    <t xml:space="preserve">On
October 2, 2015, the Company issued and sold the Subordinated Note to JAX Legacy  Investment 1, LLC (the "Investor")
pursuant to a Subscription Agreement dated October 2, 2015 between the Company and the Investor (the "Subscription Agreement")
in the amount of $4,185,000. The Subordinated Note is due on October 2, 2018 (the "Maturity Date"). Interest on the
Subordinated Note is payable as follows: (i) 10% interest per annum on the outstanding principal balance of the Subordinated Note
shall be payable quarterly in arrears, in cash, on each December 30 th th th th On
October 4, 2015, the Company issued to the sellers of Access Data Consulting Corporation (see note 12) a Promissory Note. Interest
on the outstanding principal balance of the Promissory Note is payable at the rate of 5.5% per annum. The principal and interest
amount of the Promissory Note is payable as follows: (i) for the first twelve months commencing on November 4, 2015 and ending
on October 4, 2016, a monthly payment of approximately $57,000 in principal and interest, (ii) on October 4, 2016 a balloon payment
of principal of $1,000,000, (iii) for the next twelve months commencing on November 4, 2016 and ending on October 4, 2017, a monthly
payment of approximately $28,000 in principal and interest, (iv) on October 4, 2017 a balloon payment of principal of $1,202,000
and (v) on October 4, 2017 any and all amounts of previously unpaid principal and accrued interest. The Promissory Note is subordinated
in payment to the obligations of the Company to ACF FINCO I LLP pursuant to the terms and provisions of a Subordination and Intercreditor
Agreement dated October 5, 2015 between ACF FINCO I LLP and the Sellers of Access Data Consulting Corporation.
Balance
as of September 30, 2016 (In Thousands)
JAX
Legacy debt $ 4,185
Access
Data debt 2,510
JAX
Legacy debt discount (429 )
Total
debt 6,266
Short-term
portion of debt (1,285 )
Long-term
portion of debt $ 4,981 Over
the next three years, the payments of subordinated debt will total approximately $6,695,000 as follows: fiscal 2017 - $1,285,000,
fiscal 2018 - $1,225,000, fiscal 2019 - $4,185,000. </t>
  </si>
  <si>
    <t>Other Current Liabilities</t>
  </si>
  <si>
    <t>8. Other Current Liabilities</t>
  </si>
  <si>
    <t xml:space="preserve">Other
current liabilities consisted of the following:
September
30,
(In
Thousands) 2016 2015
Accrued
expenses $ 494 $ 242
Accrued
sales tax 168 129
Capital
lease  short-term 20 85
Deferred
rent 10 56
Customer
deposits - 20
Total
other current liabilities $ 692 $ 532 </t>
  </si>
  <si>
    <t>Common Stock and Preferred Stock</t>
  </si>
  <si>
    <t>9. Common Stock and Preferred Stock</t>
  </si>
  <si>
    <t>On
January 8, 2015, the Company completed a securities offering with 18 individuals who collectively have purchased a total of 200,000
shares of Preferred Stock from the Company for a total purchase price of $2,000,000. The Company netted approximately $1,960,000,
with approximately $1,000,000 to be used as working capital and the remaining $1,000,000 for marketing, acquisitions, expansion
and to further the operations of the Company. Each share of Preferred Stock is initially convertible, at the election of the holder,
into 5 shares of the Companys Common Stock. In
addition, dividends were payable in kind at the Companys option at a rate of eight percent (8%) annually. Payments of annual
dividends have not been declared by the Companys Board of Directors on the outstanding Series A shares because of losses
sustained by the Company. See note 12 for additional preferred shares issued related to the Scribe acquisition. As of September
30, 2016, there were no preferred dividends in arrears as all Series A preferred shares and the accrued dividends have been converted
into common stock. During
the year ended September 30, 2015, the Company issued 61,500 shares of common stock to employees or former directors of the Company
who exercised their stock options. Approximately $194,000 was received related to the exercise of these options. During
the year ended September 30, 2015 a total of 5,055,673 shares of common stock were issued, however no cash was received for these
issuances. 122,412
shares of common stock were issued related to several cashless warrant conversions. 120,192
shares of common stock were issued related to the acquisition of Agile. 34,402
shares of common stock were issued to the Board of Directors that were board members prior to January 1, 2015 for services provided
prior to January 1, 2015. A portion of these were issued by the Company to settle approximately $69,000 of accrued board fees
from December 31, 2014. These shares were valued at $258,000. 26,859
shares of common stock were issued to employees of the Company who exercised their stock options on a cashless basis. Brio
converted $632,500 of its outstanding loan into 316,250 shares of the Companys common stock. Based on the closing stock
prices of $8.50, $1.30 and $7.80 per common share, the shares were valued at approximately $2,866,750. 840,000
shares of Series A preferred stock and the accumulated interest converted into 4,315,318 shares of common stock. As of September
30, 2016, there were no outstanding shares of preferred stock. On
July 22, 2015, the Company entered into an underwriting agreement (the "Underwriting Agreement") with Roth Capital Partners,
LLC (the "Representative"), as the representative of the several underwriters identified therein (collectively, the
"Underwriters"), pursuant to which the Company agreed to offer and sell up to 1,120,000 shares of the Company's common
stock, no par value (the "Common Stock"), at a price of $7.00 per share. Under the terms of the Underwriting Agreement,
the Company has granted the Representative an option, exercisable for 30 days, to purchase up to an additional 168,000 shares
of Common Stock to cover over-allotments, if any. The
Company received net proceeds from this offering, after deducting underwriting discounts and commissions and offering expenses
payable by the Company of approximately $7.8 million and issued 1,246,000 common shares, this includes the Underwriters exercise
of the over-allotment option. The
Company also issued warrants (the "Underwriter's Warrant") to the Underwriters to purchase up to a total of 124,600
shares of Common Stock, at a price of $8.40 per common share and are exercisable for five years. The Underwriter's Warrant has
a seven-year piggyback registration right with respect to shares of common stock underlying the Underwriter's Warrant from the
date of the Underwriting Agreement. On
October 2, 2015, the Company issued approximately 95,000 shares of common stock to JAX Legacy related to the subordinated note.
The stock was valued at approximately $589,000. On
October 4, 2015, the Company issued approximately 328,000 shares of common stock to the sellers of Access Data Consulting Corporation.
The Company also agreed if the closing price of the Company's common stock on the trading day immediately preceding the day on
which the Issued Shares are first freely salable under Rule 144 (the "Rule 144 Date") is less than 90% of the Issue
Price, then the Company shall make a one-time adjustment and shall promptly pay to the Sellers, in the form of additional shares
of common stock of the Company at the market value on the Rule 144 Date, the difference between the aggregate value of the Issued
Shares at the Issue Price and the aggregate value of the Issued Shares at the closing price on the Rule 144 Date. The Company
has recorded a liability of approximately $500,000 in contingent consideration. On
April 4, 2016, the Company issued approximately 123,000 shares of common stock to the sellers of Access Data Consulting Corporation
related to the guarantee. This was based on market value of the stock on April 4, 2016 being approximately $544,000 less than
the $2,000,000 six-month guarantee provided in the Access Data Agreement and based on the closing stock price of $4.44 per common
share. Stock
Options The
Company has recognized compensation expense in the amount of approximately $793,000 and $340,000 (excluding $189,000 of stock
compensation for board shares issued) during the years ended September 30, 2016 and 2015, respectively. Warrants
(Number
of Warrants in Thousands) Number
of Shares Exercise Price Expiration
Outstanding
at September 30, 2014 387 $ 2.50 2/07/2020
Warrants
exercised
Aracle
warrants (150 ) $ 2.50
Warrants
granted
Scribe
warrants 635 $ 2.00 4/1/2025
Roth
warrants 81 $ 8.40 7/22/2020
Maxim
warrants 44 $ 8.40 7/22/2020
Outstanding
at September 30, 2015 997 $ 4.54
Warrants
exercised - -
Warrants
granted - -
Outstanding
at September 30, 2016 997 $ 4.54 The
weighted average exercise price of outstanding warrants was $4.54 at September 30, 2015 and September 30, 2016, with expiration
dates ranging from February 7, 2020 to April 1, 2025.</t>
  </si>
  <si>
    <t>Stock Option Plans</t>
  </si>
  <si>
    <t>10. Stock Option Plans</t>
  </si>
  <si>
    <t>As
of September 30, 2016, there were stock options outstanding under the Companys 1995 Stock Option Plan, Second Amended and
Restated 1997 Stock Option Plan, 1999 Stock Option Plan and the 2011 Company Incentive Plan. All four plans were approved by the
shareholders. The 1995 Stock Option Plan and the 1999 Stock Option Plan have expired, and no further options may be granted under
those plans. During fiscal 2009, the Second Amended and Restated 1997 Stock Option Plan was amended to make an additional 592,000
options available for granting and as of September 30, 2013 there were no shares available for issuance under the Amended and
Restated 1997 Stock Option Plan. As of September 30, 2016, there were no shares available for issuance under the 2011 Company
Incentive Plan. The plans granted specified numbers of options to non-employee directors, and they authorized the Compensation
Committee of the Board of Directors to grant either incentive or non-statutory stock options to employees. Vesting periods are
established by the Compensation Committee at the time of grant. All stock options outstanding as of September 30, 2016 and September
30, 2015 were non-statutory stock options, had exercise prices equal to the market price on the date of grant, and had expiration
dates ten years from the date of grant. On
July 23, 2013, the Board of Directors approved the Companys 2013 Incentive Stock Plan (the 2013 Plan), and
resolved to cease issuing securities under all prior Company equity compensation plans. The 2013 Plan was approved by the Companys
shareholders at the Annual Meeting of Stockholders on September 9, 2013. The purpose of the 2013 Plan is to provide additional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icted stock. The 2013 Plan is administered by the Compensation Committee or such other committee as is appointed
by the Board of Directors pursuant to the 2013 Plan (the Committee). The Committee has full authority to administer
and interpret the provisions of the 2013 Plan including, but not limited to, the authority to make all determinations with regard
to the terms and conditions of an award made under the 2013 Plan. The maximum number of shares that may be granted under the 2013
Plan is 1,000,000. This number is subject to adjustment to reflect changes in the capital structure or organization of the Company. A
summary of stock option activity is as follows:
Year
Ended September 30,
(Number
of Options in Thousands) 2016 2015
Number
of options outstanding:
Beginning
of year 414 342
Granted 163 191
Exercised - (90 )
Terminated (9 ) (29 )
End
of year 568 414
Number
of options exercisable at end of year 230 121
Number
of options available for grant at end of year 470 530
Weighted
average option prices per share:
Granted
during the year $ 5.17 $ 7.00
Exercised
during the year - 2.85
Terminated
during the year 5.99 2.00
Outstanding
at end of year 5.09 5.05
Exercisable
at end of year 4.39 3.72 Stock
options outstanding as of September 30, 2016 were as follows (number of options in thousands):
Range
of Exercise
Prices Number
Outstanding Weighted Average Price Number Exercisable Weighted Average Price Average Remaining Life (Years)
Under
$5.00 276 $ 3.40 163 $ 3.17 7.0
5.01
to 10.00 290 6.58 65 7.00 8.5
$10.01
to 23.90 2 $ 23.90 2 $ 23.90 0.4 As
of September 30, 2016, the aggregate intrinsic value of outstanding stock options and exercisable stock options was approximately
$461,000 and $303,000, respectively. The
average fair value of stock options granted was estimated to be $5.17 per share in fiscal 2016 and $7.00 per share in fiscal 2016
and 2015, respectively. This estimate was made using the Black-Scholes option pricing model and the following weighted average
assumptions:
2016 2015
Expected
option life (years) 10 10
Expected
stock price volatility 125 % 104 %
Expected
dividend yield - % - %
Risk-free
interest rate 2.20 % 2.20 % Stock-based
compensation expense attributable to stock options was $793,000 and $340,000 in 2016 and 2015, respectively. As of September 30,
2016, there was approximately $1,300,000 of unrecognized compensation expense related to unvested stock options outstanding, and
the weighted average vesting period for those options was 2.5 years.</t>
  </si>
  <si>
    <t>Income Taxes</t>
  </si>
  <si>
    <t>11. Income Taxes</t>
  </si>
  <si>
    <t>The
components of the provision for income taxes are as follows:
Year
Ending September 30,
(In
Thousands) 2016 2015
Current
tax provision $ 3 $ -
Deferred
tax provision - -
Provision
for income taxes $ 3 $ - The
differences between income taxes calculated at the statutory U.S. federal income tax rate and the Companys provision for
income taxes are as follows:
Year
Ended September 30,
(In
Thousands) 2016 2015
Income
tax provision at statutory federal tax rate $ 456 $ -
Valuation
allowance (453) (- )
Provision
for income taxes $ 3 $ - The
net deferred income tax asset balance related to the following:
Year
Ended September 30,
(In
Thousands) 2016 2015
Current
tax provision $ 3 $ -
Deferred
tax provision (credit) related to:
Temporary
differences - -
Stock
option expense 512 234
Vacation
expense 48 (25 )
Intangible
assets 112 126
Deferred
tax liability from acquisitions (2,064 ) (633 )
Allowance
for doubtful accounts 67 101
Other 61 -
Loss
carryforwards 5,272 5,849
Valuation
allowances (4,008 ) (5,652 )
Provision
for income taxes $ - $ - As
of September 30, 2016, there were approximately $9,167,000 of losses available to reduce federal taxable income in future years
through 2034, and there were approximately $7,167,000 of losses available to reduce state taxable income in future years, expiring
from 2015 through 2034. Due to common stock transactions in the prior years, it is likely that the Company will be limited by
Section 382 of the Internal Revenue Code as to the amount of net operating losses that may be used in future years. The Company
is currently evaluating the effects of any such limitation. Future
realization of the tax benefits of existing temporary differences and net operating loss carryforwards ultimately depends on the
existence of sufficient taxable income within the carryforward period. As of September 30, 2016 and 2015,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Because long-term contracts are not a significant part of the
Companys business, future results cannot be reliably predicted by considering past trends or by extrapolating past results.
Moreover, the Companys earnings are strongly influenced by national economic conditions and have been volatile in the past.
Considering these factors, the Company determined that it was not possible to reasonably quantify future taxable income. The Company
determined that it is more likely than not that all of the deferred tax assets will not be realized. Accordingly, the Company
maintained a full valuation allowance as of September 30, 2016 and 2015. As
a result of continuing losses, we have determined that it is more likely than not that we will not realize the benefits of the
deferred tax assets and therefore we have recorded a valuation allowance to reduce the carrying value of the deferred tax assets
to zero. The valuation allowance decreased by $1,644,000 and $173,000 in 2016 and 2015, respectively. We
file federal and state income tax returns in jurisdictions with varying statutes of limitations. Due to our net operating loss
carryforwards, our income tax returns generally remain subject to examination by federal and most state tax authorities. We are
not currently under examination in any federal or state jurisdiction.</t>
  </si>
  <si>
    <t>Acquisitions</t>
  </si>
  <si>
    <t>12. Acquisitions</t>
  </si>
  <si>
    <t xml:space="preserve">Scribe On December 11, 2014, the Company entered into
a Stock Exchange Agreement (the SCRIBE Agreement) with Brittany M. Dewan as Trustee of the Derek E. Dewan Irrevocable
Living Trust II dated the 27 th Under the purchase method of accounting, the
transaction was valued for accounting purposes at an estimated $7.7 million, which was the estimated fair value of the Company
at the date of acquisition. The estimate was based on the consideration paid of 640,000 preferred shares and the 635,000 warrants
granted. The 640,000 preferred shares are valued at approximately $6,400,000, and the 635,000 warrants are valued at approximately
$1,330,000. The Black-Scholes option pricing model was used to value the warrants based upon an expected stock price volatility
of 253.7%, a 10 year expected life of the warrant and a risk free interest rate of approximately 1.6%. The assets and liabilities of Scribe were recorded
at their respective fair values as of the closing date of the Scribe Agreement, and the following table summarizes these values
based on the balance sheet at April 1, 2015, the closing date. The intangibles were recorded, based on the
Companys estimate of fair value, which consist primarily of customer lists and trade name with an estimated life of ten
years and goodwill. Upon completion of an independent purchase price allocation and valuation, the allocation intangible assets
were adjusted accordingly. (in Thousands)
$ 676 Assets Purchased
452 Liabilities Assumed
224 Net Assets Purchased
7,730 Purchase Price
$ 7,506 Intangible Asset from Purchase The primary intangible assets acquired have
been identified as the customer list, trade name and goodwill and have been allocated as follows:
$ 1,470 Customer list
746 Trade name
5,290 Goodwill
$ 7,506 Goodwill and intangibles related to the acquisition
of Scribe will not be deductible for tax purposes. Agile On July 31, 2015 the Company entered into a
Stock Purchase Agreement (the "Agile Agreement") with Tricia Dempsey ("Seller"). Pursuant to the terms of the
Agile Agreement on July 31, 2015 the Company acquired 100% of the outstanding stock of Agile Resources, Inc., a Georgia corporation
("Agile"). Agile was founded by Seller in 2003 and provides
innovative IT staffing solutions and IT consulting services ranging from legacy platforms to emerging technologies to a diversified
client base across many industry verticals. Agile has a sophisticated recruiting and delivery engine and utilizes state-of-the-art
technology to deliver top talent with a rapid time to market. Agile delivers CIO advisory services and IT project support resources
in the areas of application architecture and delivery, enterprise operations, information lifecycle management and project management
all with flexible delivery options. The staffing alternatives include the provision of contract IT professionals, contract-to-permanent
and permanent placement in addition to providing IT solutions for project work including statement-of-work (SOW) engagements on
a time-and-materials (T&amp;M) basis. Agile's IT staffing solutions include providing professionals with expertise in the areas
of .net, share-point, enterprise resource planning (ERP), software engineering, database support (Microsoft SQL, Oracle, Sybase
&amp; Informix), legacy systems support, data analytics, cloud migration, big data, cyber-security, health IT, network and help-desk
support and mobile applications. Under the purchase method of accounting, the
transaction was valued for accounting purposes at an estimated $3,507,000, which was the estimated fair value of the consideration
paid by the Company, after it was determined post closing that the net working capital was only approximately $92,000. The estimate
was based on the consideration paid of 120,192 shares of common stock valued based on the closing price on July 31, 2015 of $7.20
per share and estimated cash of approximately $2,642,000 paid based on terms of the agreement. The assets and liabilities of Agile are recorded
at their respective fair values as of the closing date of the Agile Agreement, and the following table summarizes these values.
This included approximately $500,000 of contingent consideration management estimated at the date of closing would be paid. The intangibles were recorded, based on the
estimated of fair value, which consist primarily of customer relationships with an estimated life of five to ten years and goodwill. (in Thousands)
$ 1,571 Assets Purchased
1,479 Liabilities Assumed
92 Net Assets Purchased
3,507 Purchase Price
$ 3,415 Intangible Asset from Purchase Intangible asset detail
$ 1,071 Intangible asset customer list
295 Intangible asset trade name
225 Intangible asset non-compete agreement
1,824 Goodwill
$ 3,415 Intangible Asset from Purchase Goodwill and intangibles related to the acquisition
of Agile will not be deductible for tax purposes. Access On October 4, 2015, the Company entered into
a Stock Purchase Agreement (the "Access Data Agreement") with William Daniel Dampier and Carol Lee Dampier (collectively,
the "Sellers"). Pursuant to the terms of the Access Data Agreement the Company acquired on October 4, 2015, 100% of
the outstanding stock of Access Data Consulting Corporation., a Colorado corporation ("Access Data"), for a purchase
price (the "Purchase Price") equal to $13,000,000 plus or minus the NWC Adjustment Amount (as defined below) plus up
to $2,000,000 of an "earnout". The consideration shall be paid as follows:
· Cash Payment to Sellers. At the closing, the Company paid to Sellers $7,000,000 in cash (the "Closing Cash Payment").
· Working Capital Reserve Fund. In addition to the Closing Cash Payment to Sellers, the Company shall pay to Sellers an additional $1,000,000 (the "Working Capital Holdback"), plus or minus the NWC Adjustment Amount, in cash within twenty (20) days after the completion of an audit of Access Data's financial information from its most recent fiscal year end to the closing date, but in any event not later than ninety (90) days after the closing date. The estimated working capital was approximately $1,879,000. As of May 14, 2016, the Company had fully paid the liability related to the Working Capital Reserve Fund.
· Purchase Price Adjustment  Working Capital. The Purchase Price will be adjusted (positively or negatively) based upon the difference in the book value of the "Closing Working Capital" as compared to the "Benchmark Working Capital" of $2 million (such difference to be called the "NWC Adjustment Amount"). If the NWC Adjustment Amount is positive the Purchase Price will be increased by the NWC Adjustment Amount. If the NWC Adjustment Amount is negative, the Purchase Price will be decreased by the NWC Adjustment Amount. If the Purchase Price increases, then the Company will pay to the Sellers the sum of the increase plus the Working Capital Holdback within twenty (20) days of a final determination. If the Purchase Price decreases then Sellers will pay the amount of the decrease to the Company within twenty (20) days of a final determination, which first shall be funded from the Working Capital Holdback held by the Company (which shall be credited to the Sellers). If the amount of the Purchase Price decrease exceeds the Working Capital Holdback, then the Sellers will pay the difference to the Company within twenty (20) days of a final determination. If the Working Capital Holdback exceeds the payment due from the Sellers, then the remaining balance of those funds after the payment to the Company shall be paid to the Sellers.
· Sellers' Promissory Notes at the closing, the Company delivered to the Sellers a Subordinated Nonnegotiable Promissory Note (the "Sellers' Promissory Note") executed by the Company in the aggregate principal amount of $3,000,000. The Sellers' Promissory Note is secured by the certain collateral of the Company pursuant to a Security Agreement dated as of October 4, 2015 by and among the Company and the Sellers (the "Security Agreement").
· Earnout Payment. Up to an additional $2,000,000 (the "Earnout") may be paid by the Company to the Sellers with respect to the fiscal year ended September 30, 2016, subject to the satisfaction of certain earnout provisions contained in the Access Data Agreement. Any earnout payment to be paid by the Company shall be paid 50% in the form of cash and 50% in the form of shares of Company common stock. A contingent liability of $2,000,000 was initially recorded in contingent consideration related to this potential earn-out based on Managements' estimated first year performance at the time of the acquisition. As of September 30, 2016 management had determined Access would not meet the minimum threshold to earn any earn-out and the liability was reduced to $0.
· Payment of Shares of Company Common Stock. Two Million Dollars ($2,000,000) of the Purchase Price will be paid in issued shares of common stock of the Company. The number of shares of common stock payable to the Sellers will be approximately 328,000 shares at $6.10 per share (the "Issue Price"); provided however, that if, during such twenty (20) day trading period, the Company pays a dividend in, splits, combines into a smaller number of shares, or issues by reclassification any additional shares of its common stock (a "Stock Event"), then the closing prices used in the above calculation shall be appropriately adjusted to provide the Sellers the same economic effect as contemplated by this Agreement prior to such action. This stock was valued at approximately $2,197,000 based on the closing price of $6.70 on October 5, 2015. If the closing price of the shares of the Company's common stock on the trading day immediately preceding the day on which the Issued Shares are first freely salable under Rule 144 (the "Rule 144 Date") is less than 90% of the Issue Price, then the Company shall make a one-time adjustment and shall promptly pay to the Sellers, in stock in the form of additional shares of common stock of the Company at the market value on the Rule 144 Date, the difference between the aggregate value of the Issued Shares at the Issue Price and the aggregate value of the Issued Shares at the closing price on the Rule 144 Date, the "guarantee". A contingent liability of $500,000 was recorded in contingent consideration related to this potential adjustment in shares issued. On April 4, 2016 the Company issued approximately 123,000 shares of common stock to the Sellers of Access Data Consulting Corporation. This was based on market value of the stock on April 4, 2016 being approximately $544,000 less than $2,000,000 six month guaranteed and based on the closing stock price of $4.44 per common share. The Company recognized a loss on change of contingent consideration of approximately $44,000 for the year ended September 30, 2016. The Company recognized a net gain on change
of contingent consideration of approximately $1,956,000 related to the issuance of additional stock and reduction of estimated
earnout payments. The Company increased the original purchase price by approximately $600,000 related to a mutual tax election
as described in the purchase agreement. On October 4, 2015, the Company issued to the
Sellers the Sellers' Promissory Note. Interest on the outstanding principal balance of the Sellers' Promissory Note is payable
at the rate of 5.5% per annum. The principal and interest amount of the Sellers' Promissory Note is payable as follows: (i) for
the first twelve months commencing on November 4, 2015 and ending on October 4, 2016, a monthly payment of approximately $57,000
in principal and interest, (ii) on October 4, 2016 a balloon payment of principal of $1,000,000, (iii) for the next twelve months
commencing on November 4, 2016 and ending on October 4, 2017, a monthly payment of approximately $28,000 in principal and interest,
(iv) on October 4, 2017 a balloon payment of principal of approximately $1,202,000 and (v) on October 4, 2017 any and all amounts
of previously unpaid principal and accrued interest. The Sellers' Promissory Note is subordinated in payment to the obligations
of the Company to ACF FINCO I LLP pursuant to the terms and provisions of a Subordination and Intercreditor Agreement dated October
5, 2015 between ACF FINCO I LLP and the Sellers. The intangibles were recorded, based on the
estimated of fair value, which consist primarily of customer lists with an estimated life of five to ten years and goodwill. (in Thousands)
$ 3,597 Assets Purchased
1,675 Liabilities Assumed
1,922 Net Assets Purchased
16,168 Purchase Price
$ 14,246 Intangible Asset from Purchase Intangible asset detail
$ 4,579 Intangible asset customer relationships
757 Intangible asset trade name
594 Intangible asset non-compete agreement
8,316 Goodwill
$ 14,246 Intangible Asset from Purchase Under the 338(h)(10) election, all goodwill
and intangibles related to the acquisition of Access will be fully deductible for tax purposes. Paladin GEE Group Inc. (the "Company") entered
into a Stock Purchase Agreement dated as of January 1, 2016 (the "Paladin Agreement") with Enoch S. Timothy and Dorothy
Timothy (collectively, the "Sellers"). Pursuant to the terms of the Paladin Agreement the Company acquired on January
1, 2016, 100% of the outstanding stock of Paladin Consulting Inc., a Texas corporation ("Paladin"), for a purchase price
(the "Purchase Price") equal to $1,750,000, minus plus minus plus The consideration shall be paid as follows:
· Cash Payment to Sellers
· Contingent Promissory Notes
· NWC Reduction Amount
· Earnout Payment
· Additional Stock Earnout Payment
· Subordinated Deferred Payment Rights Under the purchase method of accounting, the
transaction was valued for accounting purposes at an estimated $2,625,000, which was the estimated fair value of the consideration
paid by the Company, after it was determined post-closing that the net negative working capital was approximately $1,387,000. The
estimate was based on the consideration paid of $1,750,000 paid in cash, approximately $500,000 of contingent stock consideration
related to Paladin exceeding the threshold EBITDA of $650,000 and the estimated contingent consideration related to Paladin exceeding
the threshold EBITDA of $650,000 by approximately $75,000. A contingent liability of $375,000 was initially recorded related to
this earn-out, which is five times the estimated EBITDA above the $650,000 threshold. Management does not expect to recover the
negative working capital directly from the Seller, only a reduction in possible future earn-out payments. As of September 30, 2016,
management revalued the contingent liability to the full $750,000 with a $375,000 loss recognized in the income statement. The assets and liabilities of Paladin were
recorded at their respective fair values as of the closing date of the Paladin Agreement, and the following table summarizes these
values based on the estimated balance sheet at January 1, 2016. The intangibles were recorded, based on the
estimated fair value, which are expected to consist primarily of customer lists, trade name and a non-compete agreement with estimated
lives of five to ten years and goodwill. Upon completion of an independent purchase price allocation and valuation, the allocation
intangible assets will be adjusted accordingly. (in Thousands)
$ 2,460 Assets Purchased
3,693 Liabilities Assumed
(1,233 ) Net Assets Purchased
2,625 Purchase Price
$ 3,858 Intangible Asset from Purchase Intangible asset detail
$ 947 Intangible asset customer list
615 Intangible asset trade name
242 Intangible asset non-compete agreement
2,054 Goodwill
$ 3,858 Intangible Asset from Purchase Under the 338(h)(10) election, all goodwill
and intangibles related to the acquisition of Paladin will be fully deductible for tax purposes. Consolidated pro-forma unaudited financial
statements The following unaudited pro forma combined
financial information is based on the historical financial statements of the Company and Scribe Solutions Inc., Agile Resources,
Inc., Access Data Consulting Corporation and Paladin Consulting, Inc., after giving effect to the Company's acquisition as if the
acquisitions occurred on October 1, 2014. The following unaudited pro forma information
does not purport to present what the Company's actual results would have been had the acquisitions occurred on October 1, 2014,
nor is the financial information indicative of the results of future operations. The following table represents the unaudited consolidated
pro forma results of operations for the years ended September 30, 2016 and 2015 as if the acquisition occurred on October 1, 2014.
The pro forma results of operations for the year ended September 30, 2016 only include Paladin, as all other acquisitions either
occurred prior to October 1, 2015 or had an immaterial effect on pro forma balances. Operating expenses have been increased for
the amortization expense associated with the estimated fair value adjustment as of each acquisition during the respective period
for the expected definite lived intangible assets. Operating expenses have been increased for the amortization expense associated
with the fair value adjustment of definite lived intangible assets of approximately $50,000 more in 2016 and has been increased
by approximately $1,250,000 in 2015. (in Thousands, except per share data)
Pro Forma, unaudited
Year Ended September 30,
Year Ended September 30,
Net sales $ 87,973 $ 95,000
Cost of sales $ 63,322 $ 70,477
Operating expenses $ 23,172 $ 24,337
Net income (loss) $ 1,452 $ (3,050 )
Basic income (loss) per common share $ 0.16 $ (0.68 )
Dilutive income (loss) per common share $ 0.15 $ (0.68 ) The Company's consolidated financial statements
for the years ended September 30, 2016 include the actual results of Scribe Solutions Inc., Agile Resources, Inc., Access Data
Consulting Corporation and Paladin Consulting, Inc. since the date of acquisition, respectively.
Revenue and net income for each acquisition for the years ended September 30, 2016 included in the statement of operations (in Thousands) Revenue Net Income
Scribe Solutions, Inc. $ 3,915 $ 655
Agile Resources, Inc. $ 11,565 $ 839
Access Data Consulting Corporation $ 19,211 $ 1,344
Paladin Consulting, Inc. $ 14,697 $ 842 The Company's consolidated financial statements
for the years ended September 30, 2015 include the actual results of Scribe Solutions Inc. and Agile Resources, Inc., since the
date of acquisition, respectively.
Revenue and net income for each acquisition for the years ended September 30, 2015 included in the statement of operations (in Thousands) Revenue Net Income
Scribe Solutions, Inc. $ 2,087 $ 362
Agile Resources, Inc. $ 1,550 $ 182 </t>
  </si>
  <si>
    <t>Leases</t>
  </si>
  <si>
    <t>13. Leases</t>
  </si>
  <si>
    <t>The
Company leases space for all of its branch offices, which are located either in downtown or suburban business centers, and for
its corporate headquarters. Branch offices are generally leased over periods from three to five years. The corporate office lease
expires in 2018. The leases generally provide for payment of basic rent plus a share of building real estate taxes, maintenance
costs and utilities. Rent
expense was approximately $1,114,000 in fiscal 2016 and $761,000 in fiscal 2015. As of September 30, 2016, future minimum lease
payments due under non-cancelable lease agreements having initial terms in excess of one year, including certain closed offices,
equipment and facilities, totaled approximately $2,326,000, as follows: fiscal 2017 - $834,000, fiscal 2018 - $693,000, fiscal
2019 - $526,000, fiscal 2020  $231,000, fiscal 2021  $42,000, and thereafter - $2,326,000.</t>
  </si>
  <si>
    <t>Segment Data</t>
  </si>
  <si>
    <t>14. Segment Data</t>
  </si>
  <si>
    <t xml:space="preserve">The Company provides the following distinctive
services: (a) direct hire placement services, (b) temporary professional services staffing in the fields of information technology,
engineering, medical, and accounting, and (c) temporary light industrial staffing. These distinct services can be divided into
two reportable segments, Industrial Staffing Services and Professional Staffing Services. Selling, general and administrative
expenses are not completely separately allocated among light industrial services and professional staffing services. Unallocated Corporate expenses primarily include,
certain executive compensation expenses and salaries, certain administrative salaries, corporate legal expenses, stock amortization
expenses, consulting expenses, audit fees, corporate rent and facility costs, board fees, acquisition, integration and restructuring
expenses and interest expense.
Segment Data
Fiscal Year Ended
September 30,
(In Thousands) 2016 2015
Industrial Staffing Services
Industrial services revenue $ 21,916 $ 26,499
Industrial services gross margin 13.1 % 12.3 %
Operating Income $ 539 $ 607
Depreciation &amp; amortization 280 270
Accounts receivable  net 3,145 2,897
Intangible assets 908 1,121
Goodwill 1,083 1,083
Total assets $ 7,448 $ 6,960
Professional Staffing Services
Permanent placement revenue $ 6,909 $ 6,665
Placement services gross margin 100 % 100 %
Professional services revenue 54,249 10,223
Professional services gross margin 25.2 % 31.5 %
Operating income $ 3,962 $ 251
Depreciation and amortization 1,587 354
Accounts receivable  net 8,424 3,259
Intangible assets 10,186 3,775
Goodwill 17,507 7,137
Total assets $ 38,478 $ 19,914
Unallocated Expenses
Corporate administrative expenses $ 1,709 $ 1,460
Corporate facility expenses 81 80
Board related expenses 19 238
Stock option amortization expense 793 340
Acquisition, integration and restructuring expenses 702 373
Total unallocated expenses $ 3,304 $ 2,491
Consolidated
Total revenue $ 83,074 $ 43,387
Operating income (loss) 1,197 (1,633 )
Depreciation and amortization 1,867 624
Total accounts receivables  net 11,569 6,156
Intangible assets 11,094 4,896
Goodwill 18,590 8,220
Total assets $ 45,926 $ 26,874 </t>
  </si>
  <si>
    <t>Significant Accounting Policies and Estimates (Policies)</t>
  </si>
  <si>
    <t>Significant Accounting Policies And Estimates Policies</t>
  </si>
  <si>
    <t>Basis of Presentation</t>
  </si>
  <si>
    <t>The consolidated financial statements are prepared
in conformity with accounting principles generally accepted in the United States of America and the rules of the United States
Securities and Exchange Commission.</t>
  </si>
  <si>
    <t>Principles of Consolidation</t>
  </si>
  <si>
    <t>The consolidated financial statements include
the accounts and transactions of the Company and its wholly-owned subsidiaries. All significant inter-company accounts and transactions
are eliminated in consolidation.</t>
  </si>
  <si>
    <t>Reverse Stock Split</t>
  </si>
  <si>
    <t>On October 9, 2015, the Company filed a certificate
of change to our amended and restated articles of incorporation with the Secretary of the State of Illinois in order to effectuate
a reverse stock split of our issued and outstanding common stock on a 1-for-10 basis (the "Reverse Stock Split"); and
increased the total number of authorized shares of Common Stock of the Company from 20,000,000, post Reverse Stock Split, to 200,000,000. The Reverse Stock Split became effective with
the FINRA as of the open of business on October 9, 2015. As a result of the Reverse Stock Split, every 10 shares of the Company's
pre-Reverse Split common stock was combined and reclassified into one share of the Company's common stock. No fractional shares
of common stock were issued as a result of the Reverse Split. Throughout the consolidated financial statements,
each instance that refers to a number of shares of the Company's common stock, refers to the number of shares of common stock after
giving effect to the Reverse Stock Split, unless otherwise indicated.</t>
  </si>
  <si>
    <t>Estimates and Assumptions</t>
  </si>
  <si>
    <t>Management makes estimates and assumptions
that can affect the amounts of assets and liabilities reported as of the date of the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ccounting for derivatives and evaluation
of impairment. Management believes that its estimates and assumptions are reasonable, based on information that is available at
the time they are made.</t>
  </si>
  <si>
    <t>Revenue Recognition</t>
  </si>
  <si>
    <t>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 offs and refunds during the period
are reflected in the consolidated statements of operations as a reduction of placement service revenues and were
approximately $470,000 in fiscal 2016 and $904,000 in fiscal 2015. Expected future fall offs and refunds are reflected in the
consolidated balance sheet as a reduction of accounts receivable and were approximately $60,000 and $86,000 as of September
30, 2016 and September 30, 2015, respectively.</t>
  </si>
  <si>
    <t>Cost of Contract Staffing Services</t>
  </si>
  <si>
    <t>The cost of contract services includes the
wages and the related payroll taxes and employee benefits of the Companys employees while they work on contract assignments.</t>
  </si>
  <si>
    <t>Cash and Cash Equivalents</t>
  </si>
  <si>
    <t>Highly liquid investments with a maturity of
three months or less when purchased are considered to be cash equivalents. At September 30, 2016 and September 30, 2015,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t>
  </si>
  <si>
    <t>Accounts Receivable</t>
  </si>
  <si>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191,000 and $524,000 is considered necessary as of September 30, 2016, and September 30, 2015, respectively.
The Company charges uncollectible accounts against the allowance once the invoices are deemed unlikely to be collectible.</t>
  </si>
  <si>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years ended September 30, 2016 and 2015.</t>
  </si>
  <si>
    <t>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t>
  </si>
  <si>
    <t>Fair Value Measurement</t>
  </si>
  <si>
    <t>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 term nature. The carrying value of the Companys
long-term liabilities represents their fair value based on level 3 inputs, as discussed in Notes 7. The Companys goodwill
and other intangible assets are measured at fair value on a non-recurring basis using level 3 inputs, as discussed in Note 4.</t>
  </si>
  <si>
    <t>Earnings and Loss per Share</t>
  </si>
  <si>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hare equivalents of approximately 577,000 was included in the computation of diluted earnings per
share for the year ended September 30, 2016. There were approximately 413,000 and 534,000 of common stock equivalents excluded
for the year ended September 30, 2016 and September 30, 2015, respectively because their effect is anti-dilutive.</t>
  </si>
  <si>
    <t>Advertising Expenses</t>
  </si>
  <si>
    <t>Most of the Companys advertising expense
budget is used to support the Companys business. Most of the advertisements are in print or internet media, with expenses
recorded as they are incurred. For the years ended September 30, 2016 and 2015, included in selling, general and administrative
expenses was advertising expense totaling approximately $834,000 and $751,000, respectively.</t>
  </si>
  <si>
    <t>Intangible Assets</t>
  </si>
  <si>
    <t>Customer lists, non-compete agreements, customer
relationships and trade names were recorded at their estimated fair value at the date of acquisition and are amortized over their
estimated useful lives ranging from two to ten years using both accelerated and straight-line methods.</t>
  </si>
  <si>
    <t>Impairment of Long-lived Assets</t>
  </si>
  <si>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years ended September 30, 2016 and 2015.</t>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9 for the assumptions used to calculate
the fair value of stock-based employee and non-employee compensation. Upon the exercise of options, it is the Company's policy
to issue new shares rather than utilizing treasury shares.</t>
  </si>
  <si>
    <t>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Due to the private sale of shares of common
stock to LEED HR during fiscal 2012 and the resulting change in control, the Company may be limited by Section 382 of the Internal
Revenue Code as to the amount of net operating losses that may be used in future years. Due to the issuance of convertible preferred
shares related to the Scribe acquisition, the Company may be limited by Section 382 of the Internal Revenue Code as to the amount
of net operating losses that may be used in future years.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t>
  </si>
  <si>
    <t>Reclassification</t>
  </si>
  <si>
    <t>Certain reclassifications have been made to
the financial statements as of and for the years ended September 30, 2015 to conform to the current year presentation. There is
no effect on assets, liabilities, equity or net income.</t>
  </si>
  <si>
    <t>The Company has two operating business segments
a) Contract staffing services and b) Direct hire placement. Thes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Recent Accounting Pronouncements</t>
  </si>
  <si>
    <t>In September 2015, the FASB issued ASU 2015-16
- Business Combinations In May 2014, the FASB issued authoritative
guidance that provides companies with a single model for use in accounting for revenue arising from contracts with customers and
supersedes current revenue recognition guidance, including industry-specific revenue guidance. The new guidance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permits companies to either apply the requirements
retrospectively to all prior periods presented, or apply the requirements in the year of adoption, through a cumulative adjustment.
The amended guidance also requires additional quantitative and qualitative disclosures. In March 2016, amended guidance was issued
to clarify implementation guidance on principal versus agent consideration. In April 2016 an amendment provided clarifications
on determining whether a promised license provides a customer with a right to use or a right to access an entitys intellectual
property. In May 2016 an amendment provided narrow scope improvements and practical expedients to reduce the potential diversity,
cost and complexity of applying new revenue standard. These amendments, as well as the original guidance, are all effective for
annual and interim periods beginning after December 15, 2017. The new standard will be effective for the Company beginning January
1, 2018 and the Company intends to implement the standard with the modified retrospective approach, which recognizes the cumulative
effect of application recognized on that date. The Company is in the process of evaluating the impact of adoption of this guidance
on its financial statements. In November 2015, the FASB issued authoritative
guidance which changes how deferred taxes are classified on a company's balance sheet. The new guidance eliminates the current
requirement for companies to present deferred tax liabilities and assets as current and noncurrent in a classified balance sheet.
Instead, companies will be required to classify all deferred tax assets and liabilities as noncurrent. The new guidance is effective
for annual reporting periods beginning after December 15, 2016. 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Except for balance sheet classification requirements
related to deferred tax assets and liabilities, the Company does not expect this guidance to have an effect on its financial statements.
The Company is in the process of evaluating the impact of adoption of this guidance on its financial statements. In March 2016, the Financial Accounting Standards
Board ("FASB") issued Accounting Standards Update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is ASU is effective for fiscal years, and interim periods within those years, beginning after December 15, 2016.
Early adoption is permitted. The Company is currently assessing the potential impact of adopting ASU 2016-09 on its financial statements
and related disclosures. In February 2016, the FASB issued authoritative
guidance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The Company is in the process of
evaluating the impact of adoption of this guidance on its financial statements. In August 2016, the FASB issued authoritative
guidance designed to address diversity in how certain cash receipts and cash payments are presented and classified in the statement
of cash flows, including: i) contingent consideration payments made after a business combination; ii) proceeds from the settlement
of insurance claims; and iii) proceeds from the settlement of corporate-owned life insurance policies. The new guidance is effective
for the Company for fiscal years beginning after December 15, 2017, and interim periods within those fiscal years. Early adoption
is permitted in any interim or annual period. The Company believes the adoption of this guidance will not have a material impact
on its financial statements. No other recent accounting pronouncements were
issued by FASB and the SEC that are believed by management to have a material impact on the Companys present or future financial
statements.</t>
  </si>
  <si>
    <t>Property and Equipment (Tables)</t>
  </si>
  <si>
    <t>Property And Equipment Tables</t>
  </si>
  <si>
    <t>Schedule of Property and Equipment</t>
  </si>
  <si>
    <t xml:space="preserve">(In thousands) Useful Lives 2016 2015
Computer software 5 years $ 1,447 $ 1,447
Office equipment, furniture and fixtures and leasehold improvements 2 to 10 years 2,514 2,278
Total property and equipment, at cost 3,961 3,725
Accumulated depreciation and amortization (3,350 ) (3,019 )
Property and equipment, net $ 611 $ 706 </t>
  </si>
  <si>
    <t>Goodwill and Intangible Assets (Tables)</t>
  </si>
  <si>
    <t>Schedule of Finite-Lived Intangible Assets</t>
  </si>
  <si>
    <t xml:space="preserve">As of September 30, 2016
(In Thousands) Cost
Accumulated Amortization
Net Book Value
Customer relationships $ 10,758 $ 2,662 $ 8,096
Trade name 2,429 285 2,144
Non-compete agreements 1,061 207 854
$ 14,248 $ 3,154 $ 11,094 As of September 30, 2015
(In Thousands) Cost
Accumulated Amortization
Net Book Value
Customer relationships $ 5,232 $ 1,557 $ 3,675
Trade name 1,057 56 1,001
Non-compete agreements 225 5 220
$ 6,514 $ 1,618 $ 4,896 </t>
  </si>
  <si>
    <t>Business acquisitions</t>
  </si>
  <si>
    <t xml:space="preserve">Goodwill as of September 30, 2014 $ 1,106
Acquisition of Scribe 5,290
Acquisition of Agile 1,824
Goodwill as of September 30, 2015 $ 8,220
Acquisition of Access 8,316
Acquisition of Paladin 2,054
Goodwill as of September 30, 2016 $ 18,590 </t>
  </si>
  <si>
    <t>intangible assets</t>
  </si>
  <si>
    <t xml:space="preserve">Intangible Assets as of September 30, 2014 $ 2,707
Acquisition of Scribe 2,216
Acquisition of Agile 1,591
Less accumulated amortization (1,618 )
Intangible Assets as of September 30, 2015 $ 4,896
Acquisition of Access 5,930
Acquisition of Paladin 1,804
Less accumulated amortization (1,536 )
Intangible Assets as of September 30, 2016 $ 11,094 </t>
  </si>
  <si>
    <t>Subordinated Debt (Tables)</t>
  </si>
  <si>
    <t>Subordinated Debt Tables</t>
  </si>
  <si>
    <t>Long-term of debt</t>
  </si>
  <si>
    <t xml:space="preserve">Balance as of September 30, 2016 (In Thousands)
JAX Legacy debt $ 4,185
Access Data debt 2,510
JAX Legacy debt discount (429 )
Total debt 6,266
Short-term portion of debt (1,285 )
Long-term portion of debt $ 4,981 </t>
  </si>
  <si>
    <t>Other Current Liabilities (Tables)</t>
  </si>
  <si>
    <t>Other Current Liabilities Tables</t>
  </si>
  <si>
    <t xml:space="preserve">September 30,
(In Thousands) 2016 2015
Accrued expenses $ 494 $ 242
Accrued sales tax 168 129
Capital lease  short-term 20 85
Deferred rent 10 56
Customer deposits - 20
Total other current liabilities $ 692 $ 532 </t>
  </si>
  <si>
    <t>Common Stock and Preferred Stock (Tables)</t>
  </si>
  <si>
    <t>Common Stock And Preferred Stock Tables</t>
  </si>
  <si>
    <t>Schedule of outstanding warrants</t>
  </si>
  <si>
    <t xml:space="preserve">(Number of Warrants in Thousands) Number of Shares Exercise Price Expiration
Outstanding at September 30, 2014 387 $ 2.50 2/07/2020
Warrants exercised
Aracle warrants (150 ) $ 2.50
Warrants granted
Scribe warrants 635 $ 2.00 4/1/2025
Roth warrants 81 $ 8.40 7/22/2020
Maxim warrants 44 $ 8.40 7/22/2020
Outstanding at September 30, 2015 997 $ 4.54
Warrants exercised - -
Warrants granted - -
Outstanding at September 30, 2016 997 $ 4.54 </t>
  </si>
  <si>
    <t>Stock Option Plans (Tables)</t>
  </si>
  <si>
    <t>Stock Option Plans Tables</t>
  </si>
  <si>
    <t>Summary of stock option activity</t>
  </si>
  <si>
    <t xml:space="preserve">Year
Ended September 30,
(Number
of Options in Thousands) 2016 2015
Number
of options outstanding:
Beginning
of year 414 342
Granted 163 191
Exercised - (90 )
Terminated (9 ) (29 )
End
of year 568 414
Number
of options exercisable at end of year 230 121
Number
of options available for grant at end of year 470 530
Weighted
average option prices per share:
Granted
during the year $ 5.17 $ 7.00
Exercised
during the year - 2.85
Terminated
during the year 5.99 2.00
Outstanding
at end of year 5.09 5.05
Exercisable
at end of year 4.39 3.72 </t>
  </si>
  <si>
    <t>Stock option plan by exercise price range</t>
  </si>
  <si>
    <t xml:space="preserve">Range of Exercise Prices Number Outstanding Weighted Average Price Number Exercisable Weighted Average Price Average Remaining Life (Years)
Under $5.00 276 $ 3.40 163 $ 3.17 7.0
5.01 to 10.00 290 6.58 65 7.00 8.5
$10.01 to 23.90 2 $ 23.90 2 $ 23.90 0.4 </t>
  </si>
  <si>
    <t>Estimated fair value of stock options granted</t>
  </si>
  <si>
    <t>2016 2015
Expected option life (years) 10 10
Expected stock price volatility 125 % 104 %
Expected dividend yield  %  %
Risk-free interest rate 2.20 % 2.20 %</t>
  </si>
  <si>
    <t>Income Taxes (Tables)</t>
  </si>
  <si>
    <t>Income Taxes Tables</t>
  </si>
  <si>
    <t>Components of provision for income taxes</t>
  </si>
  <si>
    <t xml:space="preserve">Year
Ending September 30,
(In
Thousands) 2016 2015
Current
tax provision $ 3 $ -
Deferred
tax provision - -
Provision
for income taxes $ 3 $ - </t>
  </si>
  <si>
    <t>Schedule of effectove income tax rate</t>
  </si>
  <si>
    <t xml:space="preserve">Year
Ended September 30,
(In
Thousands) 2016 2015
Income
tax provision at statutory federal tax rate $ 456 $ -
Valuation
allowance (453) (- )
Provision
for income taxes $ 3 $ - </t>
  </si>
  <si>
    <t>Summary of tax carryforwards</t>
  </si>
  <si>
    <t xml:space="preserve">Year
Ended September 30,
(In
Thousands) 2016 2015
Current
tax provision $ 3 $ -
Deferred
tax provision (credit) related to:
Temporary
differences - -
Stock
option expense 512 234
Vacation
expense 48 (25 )
Intangible
assets 112 126
Deferred
tax liability from acquisitions (2,064 ) (633 )
Allowance
for doubtful accounts 67 101
Other 61 -
Loss
carryforwards 5,272 5,849
Valuation
allowances (4,008 ) (5,652 )
Provision
for income taxes $ - $ - </t>
  </si>
  <si>
    <t>Acquisitions (Tables)</t>
  </si>
  <si>
    <t>Schedule of consolidated pro-forma unaudited financial statements</t>
  </si>
  <si>
    <t>Pro Forma, unaudited
Year Ended September 30,
Year Ended September 30,
Net sales $ 87,973 $ 95,000
Cost of sales $ 63,322 $ 70,477
Operating expenses $ 23,172 $ 24,337
Net income (loss) $ 1,452 $ (3,050 )
Basic income (loss) per common share $ 0.16 $ (0.68 )
Dilutive income (loss) per common share $ 0.15 $ (0.68 )</t>
  </si>
  <si>
    <t>Schedule of consolidated financial statements</t>
  </si>
  <si>
    <t xml:space="preserve">The Company's consolidated financial statements
for the years ended September 30, 2016 include the actual results of Scribe Solutions Inc., Agile Resources, Inc., Access Data
Consulting Corporation and Paladin Consulting, Inc. since the date of acquisition, respectively.
Revenue and net income for each acquisition for the years ended September 30, 2016 included in the statement of operations (in Thousands) Revenue Net Income
Scribe Solutions, Inc. $ 3,915 $ 655
Agile Resources, Inc. $ 11,565 $ 839
Access Data Consulting Corporation $ 19,211 $ 1,344
Paladin Consulting, Inc. $ 14,697 $ 842 The Company's consolidated financial statements
for the years ended September 30, 2015 include the actual results of Scribe Solutions Inc. and Agile Resources, Inc., since the
date of acquisition, respectively.
Revenue and net income for each acquisition for the years ended September 30, 2015 included in the statement of operations (in Thousands) Revenue Net Income
Scribe Solutions, Inc. $ 2,087 $ 362
Agile Resources, Inc. $ 1,550 $ 182 </t>
  </si>
  <si>
    <t>Scribe [Member]</t>
  </si>
  <si>
    <t>Allocation of intangible assets</t>
  </si>
  <si>
    <t xml:space="preserve">The intangibles were recorded, based on the
Companys estimate of fair value, which consist primarily of customer lists and trade name with an estimated life of ten
years and goodwill. Upon completion of an independent purchase price allocation and valuation, the allocation intangible assets
were adjusted accordingly. (in Thousands)
$ 676 Assets Purchased
452 Liabilities Assumed
224 Net Assets Purchased
7,730 Purchase Price
$ 7,506 Intangible Asset from Purchase The primary intangible assets acquired have
been identified as the customer list, trade name and goodwill and have been allocated as follows:
$ 1,470 Customer list
746 Trade name
5,290 Goodwill
$ 7,506 </t>
  </si>
  <si>
    <t>Agile [Memeber]</t>
  </si>
  <si>
    <t xml:space="preserve">The intangibles were recorded, based on the
estimated of fair value, which consist primarily of customer relationships with an estimated life of five to ten years and goodwill. (in Thousands)
$ 1,571 Assets Purchased
1,479 Liabilities Assumed
92 Net Assets Purchased
3,507 Purchase Price
$ 3,415 Intangible Asset from Purchase Intangible asset detail
$ 1,071 Intangible asset customer list
295 Intangible asset trade name
225 Intangible asset non-compete agreement
1,824 Goodwill
$ 3,415 Intangible Asset from Purchase </t>
  </si>
  <si>
    <t>Access [Member]</t>
  </si>
  <si>
    <t>The intangibles were recorded, based on the
estimated of fair value, which consist primarily of customer lists with an estimated life of five to ten years and goodwill. (in Thousands)
$ 3,597 Assets Purchased
1,675 Liabilities Assumed
1,922 Net Assets Purchased
16,168 Purchase Price
$ 14,246 Intangible Asset from Purchase Intangible asset detail
$ 4,579 Intangible asset customer relationships
757 Intangible asset trade name
594 Intangible asset non-compete agreement
8,316 Goodwill
$ 14,246 Intangible Asset from Purchase</t>
  </si>
  <si>
    <t>Paladin [Member]</t>
  </si>
  <si>
    <t>The intangibles were recorded, based on the
estimated fair value, which are expected to consist primarily of customer lists, trade name and a non-compete agreement with estimated
lives of five to ten years and goodwill. Upon completion of an independent purchase price allocation and valuation, the allocation
intangible assets will be adjusted accordingly. (in Thousands)
$ 2,460 Assets Purchased
3,693 Liabilities Assumed
(1,233 ) Net Assets Purchased
2,625 Purchase Price
$ 3,858 Intangible Asset from Purchase Intangible asset detail
$ 947 Intangible asset customer list
615 Intangible asset trade name
242 Intangible asset non-compete agreement
2,054 Goodwill
$ 3,858 Intangible Asset from Purchase</t>
  </si>
  <si>
    <t>Segment Data (Tables)</t>
  </si>
  <si>
    <t>Segment Data Tables</t>
  </si>
  <si>
    <t>Schedule of Segment Reporting Information</t>
  </si>
  <si>
    <t xml:space="preserve">Segment Data
Fiscal Year Ended
September 30,
(In Thousands) 2016 2015
Industrial Staffing Services
Industrial services revenue $ 21,916 $ 26,499
Industrial services gross margin 13.1 % 12.3 %
Operating Income $ 539 $ 607
Depreciation &amp; amortization 280 270
Accounts receivable  net 3,145 2,897
Intangible assets 908 1,121
Goodwill 1,083 1,083
Total assets $ 7,448 $ 6,960
Professional Staffing Services
Permanent placement revenue $ 6,909 $ 6,665
Placement services gross margin 100 % 100 %
Professional services revenue 54,249 10,223
Professional services gross margin 25.2 % 31.5 %
Operating income $ 3,962 $ 251
Depreciation and amortization 1,587 354
Accounts receivable  net 8,424 3,259
Intangible assets 10,186 3,775
Goodwill 17,507 7,137
Total assets $ 38,478 $ 19,914
Unallocated Expenses
Corporate administrative expenses $ 1,709 $ 1,460
Corporate facility expenses 81 80
Board related expenses 19 238
Stock option amortization expense 793 340
Acquisition, integration and restructuring expenses 702 373
Total unallocated expenses $ 3,304 $ 2,491
Consolidated
Total revenue $ 83,074 $ 43,387
Operating income (loss) 1,197 (1,633 )
Depreciation and amortization 1,867 624
Total accounts receivables  net 11,569 6,156
Intangible assets 11,094 4,896
Goodwill 18,590 8,220
Total assets $ 45,926 $ 26,874 </t>
  </si>
  <si>
    <t>Description of Business (Details Narrative) $ / shares in Units, $ in Thousands</t>
  </si>
  <si>
    <t>Sep. 30, 2016USD ($)$ / sharesshares</t>
  </si>
  <si>
    <t>Period of incorporation</t>
  </si>
  <si>
    <t>incorporated in theState of Illinois in 1962 and is the successor to employment officesdoing business since 1893.</t>
  </si>
  <si>
    <t>Issuance of common stock, vaue</t>
  </si>
  <si>
    <t>Brittany M. Dewan [Member] | April 2015 [Member]</t>
  </si>
  <si>
    <t>Stock exchange agreement date</t>
  </si>
  <si>
    <t>Jun. 27,
		2010</t>
  </si>
  <si>
    <t>Acquired outstanding stock</t>
  </si>
  <si>
    <t>100.00%</t>
  </si>
  <si>
    <t>Series A preffred stock, Shares | shares</t>
  </si>
  <si>
    <t>Tricia Dempsey [Member] | July 2015 [Member]</t>
  </si>
  <si>
    <t>Jul. 31,
		2015</t>
  </si>
  <si>
    <t>Issuance of common stock of company | shares</t>
  </si>
  <si>
    <t>Consideration amount</t>
  </si>
  <si>
    <t>Minimum working capital</t>
  </si>
  <si>
    <t>William Daniel Dampier and Carol Lee Dampier [Member] | October 4, 2015 [Member]</t>
  </si>
  <si>
    <t>Oct. 4,
		2015</t>
  </si>
  <si>
    <t>Agrregate promissory note, value</t>
  </si>
  <si>
    <t>Aggregate promissory note earnout value</t>
  </si>
  <si>
    <t>William Daniel Dampier and Carol Lee Dampier [Member] | April 4, 2016 [Member]</t>
  </si>
  <si>
    <t>Closing stock price, per share | $ / shares</t>
  </si>
  <si>
    <t>Loss on contingent consideration</t>
  </si>
  <si>
    <t>Gain in change of contingent consideration</t>
  </si>
  <si>
    <t>Increased purchase price</t>
  </si>
  <si>
    <t>Enoch S. Timothy and Dorothy Timothy [Member] | January 1, 2016 [Member]</t>
  </si>
  <si>
    <t>Jan. 1,
		2016</t>
  </si>
  <si>
    <t>Significant Accounting Policies and Estimates (Details Narrative) - USD ($) shares in Thousands, $ in Thousands</t>
  </si>
  <si>
    <t>Reduction of placement service revenues</t>
  </si>
  <si>
    <t>Reduction of accounts receivable</t>
  </si>
  <si>
    <t>Allowance for doubtful accounts</t>
  </si>
  <si>
    <t>Common stock equivalents excluded from the computation of diluted earnings per share</t>
  </si>
  <si>
    <t>Common stock equivalents</t>
  </si>
  <si>
    <t>Advertising expense</t>
  </si>
  <si>
    <t>Reverse stock split</t>
  </si>
  <si>
    <t>1-for-10 basis</t>
  </si>
  <si>
    <t>Reverse stock split, authorized shares</t>
  </si>
  <si>
    <t>Post reverse stock split, shares</t>
  </si>
  <si>
    <t>Maximum [Member]</t>
  </si>
  <si>
    <t>Estimated useful live</t>
  </si>
  <si>
    <t>2 years</t>
  </si>
  <si>
    <t>Minimum [Member]</t>
  </si>
  <si>
    <t>10 years</t>
  </si>
  <si>
    <t>Property and Equipment (Details) - USD ($) $ in Thousands</t>
  </si>
  <si>
    <t>Total property and equipment, at cost</t>
  </si>
  <si>
    <t>Accumulated depreciation and amortization</t>
  </si>
  <si>
    <t>Computer software [Member]</t>
  </si>
  <si>
    <t>Useful life of property and equipment</t>
  </si>
  <si>
    <t>5 years</t>
  </si>
  <si>
    <t>Office equipment, furniture and fixtures and leasehold improvements [Member]</t>
  </si>
  <si>
    <t>Office equipment, furniture and fixtures and leasehold improvements [Member] | Minimum [Member]</t>
  </si>
  <si>
    <t>Office equipment, furniture and fixtures and leasehold improvements [Member] | Maximum [Member]</t>
  </si>
  <si>
    <t>Property and Equipment (Details Narrative) - USD ($) $ in Thousands</t>
  </si>
  <si>
    <t>Property And Equipment Details Narrative</t>
  </si>
  <si>
    <t>Property and equipment</t>
  </si>
  <si>
    <t>Accumulated depreciation</t>
  </si>
  <si>
    <t>Depreciation expense other</t>
  </si>
  <si>
    <t>Goodwill and Intangible Assets (Details) - USD ($) $ in Thousands</t>
  </si>
  <si>
    <t>Sep. 30, 2014</t>
  </si>
  <si>
    <t>Beginning Balance of Goodwill</t>
  </si>
  <si>
    <t>Acquisition</t>
  </si>
  <si>
    <t>Ending Balance of Goodwill</t>
  </si>
  <si>
    <t>Goodwill and Intangible Assets (Details 1) - USD ($) $ in Thousands</t>
  </si>
  <si>
    <t>Finite-Lived Intangible Assets [Line Items]</t>
  </si>
  <si>
    <t>Cost</t>
  </si>
  <si>
    <t>Accumulated Amortization</t>
  </si>
  <si>
    <t>Net Book Value</t>
  </si>
  <si>
    <t>Customer Relationships [Member]</t>
  </si>
  <si>
    <t>Trade Names [Member]</t>
  </si>
  <si>
    <t>Noncompete Agreements [Member]</t>
  </si>
  <si>
    <t>Goodwill and Intangible Assets (Details 2) - USD ($) $ in Thousands</t>
  </si>
  <si>
    <t>Beginning Balance of Intangible Assets</t>
  </si>
  <si>
    <t>Less accumulated amortization</t>
  </si>
  <si>
    <t>Ending Balance of Intangible Assets</t>
  </si>
  <si>
    <t>Goodwill and Intangible Assets (Details Narrative) - USD ($) $ in Thousands</t>
  </si>
  <si>
    <t>9 Months Ended</t>
  </si>
  <si>
    <t>Jun. 30, 2015</t>
  </si>
  <si>
    <t>Goodwill And Intangible Assets Details Narrative</t>
  </si>
  <si>
    <t>Amortization expense</t>
  </si>
  <si>
    <t>Amortization of deferred financing fees</t>
  </si>
  <si>
    <t>Finite-Lived Intangible Assets, Net, Amortization Expense, Fiscal Year Maturity</t>
  </si>
  <si>
    <t>Thereafter</t>
  </si>
  <si>
    <t>Short-term Debt (Details Narrative) - USD ($) $ in Thousands</t>
  </si>
  <si>
    <t>Short-term Debt Details Narrative</t>
  </si>
  <si>
    <t>Credit line available</t>
  </si>
  <si>
    <t>Interest expense related to the lines of credit</t>
  </si>
  <si>
    <t>Interest rate</t>
  </si>
  <si>
    <t>4.75%</t>
  </si>
  <si>
    <t>6.50%</t>
  </si>
  <si>
    <t>Subordinated Debt (Details) - USD ($) $ in Thousands</t>
  </si>
  <si>
    <t>Total debt</t>
  </si>
  <si>
    <t>Short-term portion of debt</t>
  </si>
  <si>
    <t>Long-term portion of debt</t>
  </si>
  <si>
    <t>JAX Legacy debt [Member]</t>
  </si>
  <si>
    <t>Access Data debt [Member]</t>
  </si>
  <si>
    <t>JAX Legacy debt discount [Member]</t>
  </si>
  <si>
    <t>Subordinated Debt (Details Narrative) - USD ($) $ in Thousands</t>
  </si>
  <si>
    <t>Subordinated Debt Details Narrative</t>
  </si>
  <si>
    <t>Repayments of debt</t>
  </si>
  <si>
    <t>Other Current Liabilities (Details) - USD ($) $ in Thousands</t>
  </si>
  <si>
    <t>Other Current Liabilities Details</t>
  </si>
  <si>
    <t>Accrued expenses</t>
  </si>
  <si>
    <t>Accrued sales tax</t>
  </si>
  <si>
    <t>Capital lease - short-term</t>
  </si>
  <si>
    <t>Customer deposits</t>
  </si>
  <si>
    <t>Total other current liabilities</t>
  </si>
  <si>
    <t>Common Stock and Preferred Stock (Details) shares in Thousands</t>
  </si>
  <si>
    <t>Sep. 30, 2015$ / sharesshares</t>
  </si>
  <si>
    <t>Warrant [Member]</t>
  </si>
  <si>
    <t>Number of Shares | shares</t>
  </si>
  <si>
    <t>Exercise Price | $ / shares</t>
  </si>
  <si>
    <t>Expiration</t>
  </si>
  <si>
    <t>Feb. 7,
		2020</t>
  </si>
  <si>
    <t>Warrant [Member] | Aracle [Member]</t>
  </si>
  <si>
    <t>Warrant [Member] | Scribe [Member]</t>
  </si>
  <si>
    <t>Apr. 1,
		2025</t>
  </si>
  <si>
    <t>Warrant [Member] | Roth [Member]</t>
  </si>
  <si>
    <t>Jul. 22,
		2020</t>
  </si>
  <si>
    <t>Warrant [Member] | Maxim [Member]</t>
  </si>
  <si>
    <t>Warrant One [Member]</t>
  </si>
  <si>
    <t>Common Stock and Preferred Stock (Details Narrative) - USD ($) shares in Thousands, $ in Thousands</t>
  </si>
  <si>
    <t>Common Stock And Preferred Stock Details Narrative</t>
  </si>
  <si>
    <t>Common stock shares issued</t>
  </si>
  <si>
    <t>Related to the exercise of these options</t>
  </si>
  <si>
    <t>Shares of common stock were issued</t>
  </si>
  <si>
    <t>Recognized compensation expense</t>
  </si>
  <si>
    <t>Warrants expiration date range start</t>
  </si>
  <si>
    <t>Warrants expiration date range end</t>
  </si>
  <si>
    <t>Stock Option Plans (Details) - $ / shares shares in Thousands</t>
  </si>
  <si>
    <t>Number of options outstanding:</t>
  </si>
  <si>
    <t>Beginning of year</t>
  </si>
  <si>
    <t>Granted</t>
  </si>
  <si>
    <t>Exercised</t>
  </si>
  <si>
    <t>Terminated</t>
  </si>
  <si>
    <t>End of year</t>
  </si>
  <si>
    <t>Number of options exercisable at end of year</t>
  </si>
  <si>
    <t>Number of options available for grant at end of year</t>
  </si>
  <si>
    <t>Weighted average option prices per share:</t>
  </si>
  <si>
    <t>Granted during the year</t>
  </si>
  <si>
    <t>Exercised during the year</t>
  </si>
  <si>
    <t>Terminated during the year</t>
  </si>
  <si>
    <t>Outstanding at end of year</t>
  </si>
  <si>
    <t>Exercisable at end of year</t>
  </si>
  <si>
    <t>Stock Option Plans (Detail 1) shares in Thousands</t>
  </si>
  <si>
    <t>Sep. 30, 2016$ / sharesshares</t>
  </si>
  <si>
    <t>5.01 to 10.00 [Member]</t>
  </si>
  <si>
    <t>Number Outstanding | shares</t>
  </si>
  <si>
    <t>Weighted Average Price | $ / shares</t>
  </si>
  <si>
    <t>Number Exercisable | shares</t>
  </si>
  <si>
    <t>Average Remaining Life (Years)</t>
  </si>
  <si>
    <t>8 years 6 months</t>
  </si>
  <si>
    <t>$10.01 to 23.90 [Member]</t>
  </si>
  <si>
    <t>4 months 24 days</t>
  </si>
  <si>
    <t>Under $5.00 [Member]</t>
  </si>
  <si>
    <t>7 years</t>
  </si>
  <si>
    <t>Stock Option Plans (Detail 2)</t>
  </si>
  <si>
    <t>Stock Option Plans Detail 2</t>
  </si>
  <si>
    <t>Expected option life (years)</t>
  </si>
  <si>
    <t>Expected stock price volatility</t>
  </si>
  <si>
    <t>125.00%</t>
  </si>
  <si>
    <t>104.00%</t>
  </si>
  <si>
    <t>Expected dividend yield</t>
  </si>
  <si>
    <t>0.00%</t>
  </si>
  <si>
    <t>Risk-free interest rate</t>
  </si>
  <si>
    <t>2.20%</t>
  </si>
  <si>
    <t>Stock Option Plans (Details Narrative) - USD ($) $ / shares in Units, $ in Thousands</t>
  </si>
  <si>
    <t>Aggregate intrinsic value of stock options exercised and outstanding</t>
  </si>
  <si>
    <t>Estimated average fair value of stock options grant</t>
  </si>
  <si>
    <t>Unrecognized compensation expense related to unvested stock options outstanding</t>
  </si>
  <si>
    <t>Weighted average vesting period of unvested stock options</t>
  </si>
  <si>
    <t>2 years 6 months</t>
  </si>
  <si>
    <t>Employee Stock Option [Member]</t>
  </si>
  <si>
    <t>Expiration period of stock option from the date of grant</t>
  </si>
  <si>
    <t>Income Taxes (Details) - USD ($) $ in Thousands</t>
  </si>
  <si>
    <t>Income Taxes Details</t>
  </si>
  <si>
    <t>Current tax provision</t>
  </si>
  <si>
    <t>Deferred tax provision</t>
  </si>
  <si>
    <t>Provision for income taxes</t>
  </si>
  <si>
    <t>Income Taxes (Details 1) - USD ($) $ in Thousands</t>
  </si>
  <si>
    <t>Income Taxes Details 1</t>
  </si>
  <si>
    <t>Income tax provision at statutory federal tax rate</t>
  </si>
  <si>
    <t>Valuation allowance</t>
  </si>
  <si>
    <t>Income Taxes (Details 2) - USD ($) $ in Thousands</t>
  </si>
  <si>
    <t>Deferred income tax</t>
  </si>
  <si>
    <t>Deferred tax provision (credit) related to:</t>
  </si>
  <si>
    <t>Temporary differences</t>
  </si>
  <si>
    <t>Vacation expense</t>
  </si>
  <si>
    <t>Intangible assets</t>
  </si>
  <si>
    <t>Deferred tax liability from acquisitions</t>
  </si>
  <si>
    <t>Other</t>
  </si>
  <si>
    <t>Loss carryforwards</t>
  </si>
  <si>
    <t>Valuation allowances</t>
  </si>
  <si>
    <t>Income Taxes (Details Narrative) - USD ($) $ in Thousands</t>
  </si>
  <si>
    <t>Federal taxable income</t>
  </si>
  <si>
    <t>Valuation allowance increase (decrease)</t>
  </si>
  <si>
    <t>State taxable income</t>
  </si>
  <si>
    <t>Expiry year</t>
  </si>
  <si>
    <t>Acquisitions (Details) $ in Thousands</t>
  </si>
  <si>
    <t>Sep. 30, 2016USD ($)</t>
  </si>
  <si>
    <t>Assets Purchased</t>
  </si>
  <si>
    <t>Liabilities Assumed</t>
  </si>
  <si>
    <t>Net Assets Purchased</t>
  </si>
  <si>
    <t>Purchase Price</t>
  </si>
  <si>
    <t>Intangible Asset from Purchase</t>
  </si>
  <si>
    <t>Acquisitions (Details 1) $ in Thousands</t>
  </si>
  <si>
    <t>Customer relationships</t>
  </si>
  <si>
    <t>Trade name</t>
  </si>
  <si>
    <t>Intangible asset non-compete agreement</t>
  </si>
  <si>
    <t>Acquisitions (Details 2) - USD ($) $ / shares in Units, $ in Thousands</t>
  </si>
  <si>
    <t>Net sales</t>
  </si>
  <si>
    <t>Basic income (loss) per common share</t>
  </si>
  <si>
    <t>Dilutive income (loss) per common share</t>
  </si>
  <si>
    <t>Cost of sales</t>
  </si>
  <si>
    <t>Operating expenses</t>
  </si>
  <si>
    <t>Acquisitions (Details 3) - USD ($) $ in Thousands</t>
  </si>
  <si>
    <t>Net Income</t>
  </si>
  <si>
    <t>Revenue</t>
  </si>
  <si>
    <t>Leases (Details Narrative) - USD ($) $ in Thousands</t>
  </si>
  <si>
    <t>Leases Details Narrative</t>
  </si>
  <si>
    <t>Rent expense</t>
  </si>
  <si>
    <t>Future minimum lease payments total</t>
  </si>
  <si>
    <t>Segment Data (Details) - USD ($) $ in Thousands</t>
  </si>
  <si>
    <t>Operating income (loss)</t>
  </si>
  <si>
    <t>Accounts receivable - net</t>
  </si>
  <si>
    <t>Total assets</t>
  </si>
  <si>
    <t>Industrial Staffing Services [Member]</t>
  </si>
  <si>
    <t>Industrial services revenue</t>
  </si>
  <si>
    <t>Industrial services gross margin</t>
  </si>
  <si>
    <t>13.10%</t>
  </si>
  <si>
    <t>12.30%</t>
  </si>
  <si>
    <t>Professional Staffing Services [Member]</t>
  </si>
  <si>
    <t>Permanent placement revenue</t>
  </si>
  <si>
    <t>Placement services gross margin</t>
  </si>
  <si>
    <t>Professional services revenue</t>
  </si>
  <si>
    <t>Professional services gross margin</t>
  </si>
  <si>
    <t>25.20%</t>
  </si>
  <si>
    <t>31.50%</t>
  </si>
  <si>
    <t>Unallocated Expenses [Member]</t>
  </si>
  <si>
    <t>Corporate administrative expenses</t>
  </si>
  <si>
    <t>Corporate facility expenses</t>
  </si>
  <si>
    <t>Board related expenses</t>
  </si>
  <si>
    <t>Stock option amortization expense</t>
  </si>
  <si>
    <t>Acquisition, integration and restructuring expenses</t>
  </si>
  <si>
    <t>Total unallocated expenses</t>
  </si>
  <si>
    <t>Consolidated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0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1282311</v>
      </c>
    </row>
    <row r="15" spans="1:4">
      <c r="A15" s="4" t="s">
        <v>25</v>
      </c>
      <c r="C15" s="5" t="n">
        <v>937889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28</v>
      </c>
      <c r="C3" s="6" t="n">
        <v>5932</v>
      </c>
    </row>
    <row r="4" spans="1:3">
      <c r="A4" s="4" t="s">
        <v>33</v>
      </c>
      <c r="B4" s="5" t="n">
        <v>11569</v>
      </c>
      <c r="C4" s="5" t="n">
        <v>6156</v>
      </c>
    </row>
    <row r="5" spans="1:3">
      <c r="A5" s="4" t="s">
        <v>34</v>
      </c>
      <c r="B5" s="5" t="n">
        <v>1500</v>
      </c>
      <c r="C5" s="5" t="n">
        <v>942</v>
      </c>
    </row>
    <row r="6" spans="1:3">
      <c r="A6" s="4" t="s">
        <v>35</v>
      </c>
      <c r="B6" s="5" t="n">
        <v>15597</v>
      </c>
      <c r="C6" s="5" t="n">
        <v>13030</v>
      </c>
    </row>
    <row r="7" spans="1:3">
      <c r="A7" s="4" t="s">
        <v>36</v>
      </c>
      <c r="B7" s="5" t="n">
        <v>611</v>
      </c>
      <c r="C7" s="5" t="n">
        <v>706</v>
      </c>
    </row>
    <row r="8" spans="1:3">
      <c r="A8" s="4" t="s">
        <v>37</v>
      </c>
      <c r="B8" s="5" t="n">
        <v>34</v>
      </c>
      <c r="C8" s="5" t="n">
        <v>22</v>
      </c>
    </row>
    <row r="9" spans="1:3">
      <c r="A9" s="4" t="s">
        <v>38</v>
      </c>
      <c r="B9" s="5" t="n">
        <v>18590</v>
      </c>
      <c r="C9" s="5" t="n">
        <v>8220</v>
      </c>
    </row>
    <row r="10" spans="1:3">
      <c r="A10" s="4" t="s">
        <v>39</v>
      </c>
      <c r="B10" s="5" t="n">
        <v>11094</v>
      </c>
      <c r="C10" s="5" t="n">
        <v>4896</v>
      </c>
    </row>
    <row r="11" spans="1:3">
      <c r="A11" s="4" t="s">
        <v>40</v>
      </c>
      <c r="B11" s="5" t="n">
        <v>45926</v>
      </c>
      <c r="C11" s="5" t="n">
        <v>26874</v>
      </c>
    </row>
    <row r="12" spans="1:3">
      <c r="A12" s="3" t="s">
        <v>41</v>
      </c>
    </row>
    <row r="13" spans="1:3">
      <c r="A13" s="4" t="s">
        <v>42</v>
      </c>
      <c r="B13" s="5" t="n">
        <v>7127</v>
      </c>
      <c r="C13" s="5" t="n">
        <v>2850</v>
      </c>
    </row>
    <row r="14" spans="1:3">
      <c r="A14" s="4" t="s">
        <v>43</v>
      </c>
      <c r="B14" s="5" t="n">
        <v>2224</v>
      </c>
      <c r="C14" s="5" t="n">
        <v>825</v>
      </c>
    </row>
    <row r="15" spans="1:3">
      <c r="A15" s="4" t="s">
        <v>44</v>
      </c>
      <c r="B15" s="5" t="n">
        <v>3116</v>
      </c>
      <c r="C15" s="5" t="n">
        <v>2687</v>
      </c>
    </row>
    <row r="16" spans="1:3">
      <c r="A16" s="4" t="s">
        <v>45</v>
      </c>
      <c r="B16" s="5" t="n">
        <v>692</v>
      </c>
      <c r="C16" s="5" t="n">
        <v>532</v>
      </c>
    </row>
    <row r="17" spans="1:3">
      <c r="A17" s="4" t="s">
        <v>46</v>
      </c>
      <c r="B17" s="5" t="n">
        <v>1285</v>
      </c>
      <c r="C17" s="4" t="s">
        <v>47</v>
      </c>
    </row>
    <row r="18" spans="1:3">
      <c r="A18" s="4" t="s">
        <v>48</v>
      </c>
      <c r="B18" s="5" t="n">
        <v>1750</v>
      </c>
      <c r="C18" s="5" t="n">
        <v>500</v>
      </c>
    </row>
    <row r="19" spans="1:3">
      <c r="A19" s="4" t="s">
        <v>49</v>
      </c>
      <c r="B19" s="5" t="n">
        <v>16194</v>
      </c>
      <c r="C19" s="5" t="n">
        <v>7394</v>
      </c>
    </row>
    <row r="20" spans="1:3">
      <c r="A20" s="4" t="s">
        <v>50</v>
      </c>
      <c r="B20" s="5" t="n">
        <v>162</v>
      </c>
      <c r="C20" s="5" t="n">
        <v>243</v>
      </c>
    </row>
    <row r="21" spans="1:3">
      <c r="A21" s="4" t="s">
        <v>51</v>
      </c>
      <c r="B21" s="5" t="n">
        <v>4981</v>
      </c>
      <c r="C21" s="4" t="s">
        <v>47</v>
      </c>
    </row>
    <row r="22" spans="1:3">
      <c r="A22" s="4" t="s">
        <v>52</v>
      </c>
      <c r="B22" s="5" t="n">
        <v>56</v>
      </c>
      <c r="C22" s="4" t="s">
        <v>47</v>
      </c>
    </row>
    <row r="23" spans="1:3">
      <c r="A23" s="4" t="s">
        <v>53</v>
      </c>
      <c r="B23" s="5" t="n">
        <v>5199</v>
      </c>
      <c r="C23" s="5" t="n">
        <v>243</v>
      </c>
    </row>
    <row r="24" spans="1:3">
      <c r="A24" s="3" t="s">
        <v>54</v>
      </c>
    </row>
    <row r="25" spans="1:3">
      <c r="A25" s="4" t="s">
        <v>55</v>
      </c>
      <c r="B25" s="4" t="s">
        <v>47</v>
      </c>
      <c r="C25" s="4" t="s">
        <v>47</v>
      </c>
    </row>
    <row r="26" spans="1:3">
      <c r="A26" s="4" t="s">
        <v>56</v>
      </c>
      <c r="B26" s="4" t="s">
        <v>47</v>
      </c>
      <c r="C26" s="4" t="s">
        <v>47</v>
      </c>
    </row>
    <row r="27" spans="1:3">
      <c r="A27" s="4" t="s">
        <v>57</v>
      </c>
      <c r="B27" s="5" t="n">
        <v>37615</v>
      </c>
      <c r="C27" s="5" t="n">
        <v>33492</v>
      </c>
    </row>
    <row r="28" spans="1:3">
      <c r="A28" s="4" t="s">
        <v>58</v>
      </c>
      <c r="B28" s="5" t="n">
        <v>-13082</v>
      </c>
      <c r="C28" s="5" t="n">
        <v>-14255</v>
      </c>
    </row>
    <row r="29" spans="1:3">
      <c r="A29" s="4" t="s">
        <v>59</v>
      </c>
      <c r="B29" s="5" t="n">
        <v>24533</v>
      </c>
      <c r="C29" s="5" t="n">
        <v>19237</v>
      </c>
    </row>
    <row r="30" spans="1:3">
      <c r="A30" s="4" t="s">
        <v>60</v>
      </c>
      <c r="B30" s="6" t="n">
        <v>45926</v>
      </c>
      <c r="C30" s="6" t="n">
        <v>26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190</v>
      </c>
      <c r="B12" s="4" t="s">
        <v>244</v>
      </c>
    </row>
    <row r="13" spans="1:2">
      <c r="A13" s="4" t="s">
        <v>38</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14</v>
      </c>
      <c r="B20" s="4" t="s">
        <v>258</v>
      </c>
    </row>
    <row r="21" spans="1:2">
      <c r="A21" s="4" t="s">
        <v>259</v>
      </c>
      <c r="B21" s="4" t="s">
        <v>260</v>
      </c>
    </row>
    <row r="22" spans="1:2">
      <c r="A22" s="4" t="s">
        <v>223</v>
      </c>
      <c r="B22" s="4" t="s">
        <v>261</v>
      </c>
    </row>
    <row r="23" spans="1:2">
      <c r="A23" s="4" t="s">
        <v>262</v>
      </c>
      <c r="B23"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row>
    <row r="6" spans="1:2">
      <c r="A6" s="4" t="s">
        <v>271</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45</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row>
    <row r="6" spans="1:2">
      <c r="A6" s="4" t="s">
        <v>308</v>
      </c>
      <c r="B6" s="4" t="s">
        <v>309</v>
      </c>
    </row>
    <row r="7" spans="1:2">
      <c r="A7" s="4" t="s">
        <v>310</v>
      </c>
    </row>
    <row r="8" spans="1:2">
      <c r="A8" s="4" t="s">
        <v>308</v>
      </c>
      <c r="B8" s="4" t="s">
        <v>311</v>
      </c>
    </row>
    <row r="9" spans="1:2">
      <c r="A9" s="4" t="s">
        <v>312</v>
      </c>
    </row>
    <row r="10" spans="1:2">
      <c r="A10" s="4" t="s">
        <v>308</v>
      </c>
      <c r="B10" s="4" t="s">
        <v>313</v>
      </c>
    </row>
    <row r="11" spans="1:2">
      <c r="A11" s="4" t="s">
        <v>314</v>
      </c>
    </row>
    <row r="12" spans="1:2">
      <c r="A12" s="4" t="s">
        <v>308</v>
      </c>
      <c r="B12"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3" t="s">
        <v>31</v>
      </c>
    </row>
    <row r="3" spans="1:3">
      <c r="A3" s="4" t="s">
        <v>62</v>
      </c>
      <c r="B3" s="6" t="n">
        <v>191</v>
      </c>
      <c r="C3" s="6" t="n">
        <v>524</v>
      </c>
    </row>
    <row r="4" spans="1:3">
      <c r="A4" s="3" t="s">
        <v>54</v>
      </c>
    </row>
    <row r="5" spans="1:3">
      <c r="A5" s="4" t="s">
        <v>63</v>
      </c>
      <c r="B5" s="6" t="n">
        <v>0</v>
      </c>
      <c r="C5" s="6" t="n">
        <v>0</v>
      </c>
    </row>
    <row r="6" spans="1:3">
      <c r="A6" s="4" t="s">
        <v>64</v>
      </c>
      <c r="B6" s="5" t="n">
        <v>20000</v>
      </c>
      <c r="C6" s="5" t="n">
        <v>20000</v>
      </c>
    </row>
    <row r="7" spans="1:3">
      <c r="A7" s="4" t="s">
        <v>65</v>
      </c>
      <c r="B7" s="5" t="n">
        <v>0</v>
      </c>
      <c r="C7" s="5" t="n">
        <v>0</v>
      </c>
    </row>
    <row r="8" spans="1:3">
      <c r="A8" s="4" t="s">
        <v>66</v>
      </c>
      <c r="B8" s="5" t="n">
        <v>0</v>
      </c>
      <c r="C8" s="5" t="n">
        <v>0</v>
      </c>
    </row>
    <row r="9" spans="1:3">
      <c r="A9" s="4" t="s">
        <v>67</v>
      </c>
      <c r="B9" s="6" t="n">
        <v>0</v>
      </c>
      <c r="C9" s="6" t="n">
        <v>0</v>
      </c>
    </row>
    <row r="10" spans="1:3">
      <c r="A10" s="4" t="s">
        <v>68</v>
      </c>
      <c r="B10" s="5" t="n">
        <v>200000</v>
      </c>
      <c r="C10" s="5" t="n">
        <v>200000</v>
      </c>
    </row>
    <row r="11" spans="1:3">
      <c r="A11" s="4" t="s">
        <v>69</v>
      </c>
      <c r="B11" s="5" t="n">
        <v>9379000</v>
      </c>
      <c r="C11" s="5" t="n">
        <v>8833000</v>
      </c>
    </row>
    <row r="12" spans="1:3">
      <c r="A12" s="4" t="s">
        <v>70</v>
      </c>
      <c r="B12" s="5" t="n">
        <v>9379000</v>
      </c>
      <c r="C12" s="5" t="n">
        <v>88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21</v>
      </c>
    </row>
    <row r="3" spans="1:2">
      <c r="A3" s="4" t="s">
        <v>322</v>
      </c>
      <c r="B3" s="4" t="s">
        <v>323</v>
      </c>
    </row>
    <row r="4" spans="1:2">
      <c r="A4" s="4" t="s">
        <v>324</v>
      </c>
      <c r="B4" s="6" t="n">
        <v>544</v>
      </c>
    </row>
    <row r="5" spans="1:2">
      <c r="A5" s="4" t="s">
        <v>325</v>
      </c>
    </row>
    <row r="6" spans="1:2">
      <c r="A6" s="4" t="s">
        <v>326</v>
      </c>
      <c r="B6" s="4" t="s">
        <v>327</v>
      </c>
    </row>
    <row r="7" spans="1:2">
      <c r="A7" s="4" t="s">
        <v>328</v>
      </c>
      <c r="B7" s="4" t="s">
        <v>329</v>
      </c>
    </row>
    <row r="8" spans="1:2">
      <c r="A8" s="4" t="s">
        <v>330</v>
      </c>
      <c r="B8" s="5" t="n">
        <v>640000</v>
      </c>
    </row>
    <row r="9" spans="1:2">
      <c r="A9" s="4" t="s">
        <v>331</v>
      </c>
    </row>
    <row r="10" spans="1:2">
      <c r="A10" s="4" t="s">
        <v>326</v>
      </c>
      <c r="B10" s="4" t="s">
        <v>332</v>
      </c>
    </row>
    <row r="11" spans="1:2">
      <c r="A11" s="4" t="s">
        <v>328</v>
      </c>
      <c r="B11" s="4" t="s">
        <v>329</v>
      </c>
    </row>
    <row r="12" spans="1:2">
      <c r="A12" s="4" t="s">
        <v>333</v>
      </c>
      <c r="B12" s="5" t="n">
        <v>120192000</v>
      </c>
    </row>
    <row r="13" spans="1:2">
      <c r="A13" s="4" t="s">
        <v>324</v>
      </c>
      <c r="B13" s="6" t="n">
        <v>500</v>
      </c>
    </row>
    <row r="14" spans="1:2">
      <c r="A14" s="4" t="s">
        <v>334</v>
      </c>
      <c r="B14" s="5" t="n">
        <v>4000</v>
      </c>
    </row>
    <row r="15" spans="1:2">
      <c r="A15" s="4" t="s">
        <v>335</v>
      </c>
      <c r="B15" s="6" t="n">
        <v>2500</v>
      </c>
    </row>
    <row r="16" spans="1:2">
      <c r="A16" s="4" t="s">
        <v>336</v>
      </c>
    </row>
    <row r="17" spans="1:2">
      <c r="A17" s="4" t="s">
        <v>326</v>
      </c>
      <c r="B17" s="4" t="s">
        <v>337</v>
      </c>
    </row>
    <row r="18" spans="1:2">
      <c r="A18" s="4" t="s">
        <v>328</v>
      </c>
      <c r="B18" s="4" t="s">
        <v>329</v>
      </c>
    </row>
    <row r="19" spans="1:2">
      <c r="A19" s="4" t="s">
        <v>333</v>
      </c>
      <c r="B19" s="5" t="n">
        <v>327869000</v>
      </c>
    </row>
    <row r="20" spans="1:2">
      <c r="A20" s="4" t="s">
        <v>334</v>
      </c>
      <c r="B20" s="6" t="n">
        <v>16000</v>
      </c>
    </row>
    <row r="21" spans="1:2">
      <c r="A21" s="4" t="s">
        <v>335</v>
      </c>
      <c r="B21" s="5" t="n">
        <v>8000</v>
      </c>
    </row>
    <row r="22" spans="1:2">
      <c r="A22" s="4" t="s">
        <v>338</v>
      </c>
      <c r="B22" s="5" t="n">
        <v>3000</v>
      </c>
    </row>
    <row r="23" spans="1:2">
      <c r="A23" s="4" t="s">
        <v>339</v>
      </c>
      <c r="B23" s="6" t="n">
        <v>2000</v>
      </c>
    </row>
    <row r="24" spans="1:2">
      <c r="A24" s="4" t="s">
        <v>340</v>
      </c>
    </row>
    <row r="25" spans="1:2">
      <c r="A25" s="4" t="s">
        <v>333</v>
      </c>
      <c r="B25" s="5" t="n">
        <v>123000000</v>
      </c>
    </row>
    <row r="26" spans="1:2">
      <c r="A26" s="4" t="s">
        <v>338</v>
      </c>
      <c r="B26" s="6" t="n">
        <v>544</v>
      </c>
    </row>
    <row r="27" spans="1:2">
      <c r="A27" s="4" t="s">
        <v>339</v>
      </c>
      <c r="B27" s="6" t="n">
        <v>2000</v>
      </c>
    </row>
    <row r="28" spans="1:2">
      <c r="A28" s="4" t="s">
        <v>341</v>
      </c>
      <c r="B28" s="7" t="n">
        <v>4.44</v>
      </c>
    </row>
    <row r="29" spans="1:2">
      <c r="A29" s="4" t="s">
        <v>342</v>
      </c>
      <c r="B29" s="6" t="n">
        <v>44</v>
      </c>
    </row>
    <row r="30" spans="1:2">
      <c r="A30" s="4" t="s">
        <v>343</v>
      </c>
      <c r="B30" s="5" t="n">
        <v>2000</v>
      </c>
    </row>
    <row r="31" spans="1:2">
      <c r="A31" s="4" t="s">
        <v>344</v>
      </c>
      <c r="B31" s="6" t="n">
        <v>600</v>
      </c>
    </row>
    <row r="32" spans="1:2">
      <c r="A32" s="4" t="s">
        <v>345</v>
      </c>
    </row>
    <row r="33" spans="1:2">
      <c r="A33" s="4" t="s">
        <v>326</v>
      </c>
      <c r="B33" s="4" t="s">
        <v>346</v>
      </c>
    </row>
    <row r="34" spans="1:2">
      <c r="A34" s="4" t="s">
        <v>328</v>
      </c>
      <c r="B34" s="4" t="s">
        <v>329</v>
      </c>
    </row>
    <row r="35" spans="1:2">
      <c r="A35" s="4" t="s">
        <v>335</v>
      </c>
      <c r="B35" s="6" t="n">
        <v>1750</v>
      </c>
    </row>
    <row r="36" spans="1:2">
      <c r="A36" s="4" t="s">
        <v>338</v>
      </c>
      <c r="B36" s="5" t="n">
        <v>1000</v>
      </c>
    </row>
    <row r="37" spans="1:2">
      <c r="A37" s="4" t="s">
        <v>339</v>
      </c>
      <c r="B37" s="5" t="n">
        <v>1250</v>
      </c>
    </row>
    <row r="38" spans="1:2">
      <c r="A38" s="4" t="s">
        <v>343</v>
      </c>
      <c r="B38" s="6" t="n">
        <v>26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0</v>
      </c>
    </row>
    <row r="3" spans="1:3">
      <c r="A3" s="4" t="s">
        <v>348</v>
      </c>
      <c r="B3" s="6" t="n">
        <v>470</v>
      </c>
      <c r="C3" s="6" t="n">
        <v>904</v>
      </c>
    </row>
    <row r="4" spans="1:3">
      <c r="A4" s="4" t="s">
        <v>349</v>
      </c>
      <c r="B4" s="5" t="n">
        <v>60</v>
      </c>
      <c r="C4" s="5" t="n">
        <v>86</v>
      </c>
    </row>
    <row r="5" spans="1:3">
      <c r="A5" s="4" t="s">
        <v>350</v>
      </c>
      <c r="B5" s="6" t="n">
        <v>191</v>
      </c>
      <c r="C5" s="6" t="n">
        <v>524</v>
      </c>
    </row>
    <row r="6" spans="1:3">
      <c r="A6" s="4" t="s">
        <v>351</v>
      </c>
      <c r="B6" s="5" t="n">
        <v>577</v>
      </c>
    </row>
    <row r="7" spans="1:3">
      <c r="A7" s="4" t="s">
        <v>352</v>
      </c>
      <c r="B7" s="5" t="n">
        <v>413</v>
      </c>
      <c r="C7" s="5" t="n">
        <v>534</v>
      </c>
    </row>
    <row r="8" spans="1:3">
      <c r="A8" s="4" t="s">
        <v>353</v>
      </c>
      <c r="B8" s="6" t="n">
        <v>834</v>
      </c>
      <c r="C8" s="6" t="n">
        <v>751</v>
      </c>
    </row>
    <row r="9" spans="1:3">
      <c r="A9" s="4" t="s">
        <v>354</v>
      </c>
      <c r="B9" s="4" t="s">
        <v>355</v>
      </c>
    </row>
    <row r="10" spans="1:3">
      <c r="A10" s="4" t="s">
        <v>356</v>
      </c>
      <c r="B10" s="5" t="n">
        <v>20000</v>
      </c>
    </row>
    <row r="11" spans="1:3">
      <c r="A11" s="4" t="s">
        <v>357</v>
      </c>
      <c r="B11" s="5" t="n">
        <v>200000</v>
      </c>
    </row>
    <row r="12" spans="1:3">
      <c r="A12" s="4" t="s">
        <v>358</v>
      </c>
    </row>
    <row r="13" spans="1:3">
      <c r="A13" s="4" t="s">
        <v>359</v>
      </c>
      <c r="B13" s="4" t="s">
        <v>360</v>
      </c>
    </row>
    <row r="14" spans="1:3">
      <c r="A14" s="4" t="s">
        <v>361</v>
      </c>
    </row>
    <row r="15" spans="1:3">
      <c r="A15" s="4" t="s">
        <v>359</v>
      </c>
      <c r="B15" s="4" t="s">
        <v>3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0</v>
      </c>
    </row>
    <row r="3" spans="1:3">
      <c r="A3" s="4" t="s">
        <v>364</v>
      </c>
      <c r="B3" s="6" t="n">
        <v>3961</v>
      </c>
      <c r="C3" s="6" t="n">
        <v>3725</v>
      </c>
    </row>
    <row r="4" spans="1:3">
      <c r="A4" s="4" t="s">
        <v>365</v>
      </c>
      <c r="B4" s="5" t="n">
        <v>-3350</v>
      </c>
      <c r="C4" s="5" t="n">
        <v>-3019</v>
      </c>
    </row>
    <row r="5" spans="1:3">
      <c r="A5" s="4" t="s">
        <v>36</v>
      </c>
      <c r="B5" s="6" t="n">
        <v>611</v>
      </c>
      <c r="C5" s="5" t="n">
        <v>706</v>
      </c>
    </row>
    <row r="6" spans="1:3">
      <c r="A6" s="4" t="s">
        <v>366</v>
      </c>
    </row>
    <row r="7" spans="1:3">
      <c r="A7" s="4" t="s">
        <v>367</v>
      </c>
      <c r="B7" s="4" t="s">
        <v>368</v>
      </c>
    </row>
    <row r="8" spans="1:3">
      <c r="A8" s="4" t="s">
        <v>364</v>
      </c>
      <c r="B8" s="6" t="n">
        <v>1447</v>
      </c>
      <c r="C8" s="5" t="n">
        <v>1447</v>
      </c>
    </row>
    <row r="9" spans="1:3">
      <c r="A9" s="4" t="s">
        <v>369</v>
      </c>
    </row>
    <row r="10" spans="1:3">
      <c r="A10" s="4" t="s">
        <v>364</v>
      </c>
      <c r="B10" s="6" t="n">
        <v>2514</v>
      </c>
      <c r="C10" s="6" t="n">
        <v>2278</v>
      </c>
    </row>
    <row r="11" spans="1:3">
      <c r="A11" s="4" t="s">
        <v>370</v>
      </c>
    </row>
    <row r="12" spans="1:3">
      <c r="A12" s="4" t="s">
        <v>367</v>
      </c>
      <c r="B12" s="4" t="s">
        <v>360</v>
      </c>
    </row>
    <row r="13" spans="1:3">
      <c r="A13" s="4" t="s">
        <v>371</v>
      </c>
    </row>
    <row r="14" spans="1:3">
      <c r="A14" s="4" t="s">
        <v>367</v>
      </c>
      <c r="B1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72</v>
      </c>
      <c r="B1" s="2" t="s">
        <v>1</v>
      </c>
    </row>
    <row r="2" spans="1:3">
      <c r="B2" s="2" t="s">
        <v>2</v>
      </c>
      <c r="C2" s="2" t="s">
        <v>30</v>
      </c>
    </row>
    <row r="3" spans="1:3">
      <c r="A3" s="3" t="s">
        <v>373</v>
      </c>
    </row>
    <row r="4" spans="1:3">
      <c r="A4" s="4" t="s">
        <v>79</v>
      </c>
      <c r="B4" s="6" t="n">
        <v>331</v>
      </c>
      <c r="C4" s="6" t="n">
        <v>176</v>
      </c>
    </row>
    <row r="5" spans="1:3">
      <c r="A5" s="4" t="s">
        <v>374</v>
      </c>
      <c r="B5" s="5" t="n">
        <v>188</v>
      </c>
      <c r="C5" s="5" t="n">
        <v>94</v>
      </c>
    </row>
    <row r="6" spans="1:3">
      <c r="A6" s="4" t="s">
        <v>375</v>
      </c>
      <c r="B6" s="5" t="n">
        <v>285</v>
      </c>
      <c r="C6" s="5" t="n">
        <v>157</v>
      </c>
    </row>
    <row r="7" spans="1:3">
      <c r="A7" s="4" t="s">
        <v>376</v>
      </c>
      <c r="B7" s="6" t="n">
        <v>89</v>
      </c>
      <c r="C7" s="6" t="n">
        <v>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77</v>
      </c>
      <c r="B1" s="2" t="s">
        <v>1</v>
      </c>
    </row>
    <row r="2" spans="1:4">
      <c r="B2" s="2" t="s">
        <v>2</v>
      </c>
      <c r="C2" s="2" t="s">
        <v>30</v>
      </c>
      <c r="D2" s="2" t="s">
        <v>378</v>
      </c>
    </row>
    <row r="3" spans="1:4">
      <c r="A3" s="4" t="s">
        <v>379</v>
      </c>
      <c r="B3" s="6" t="n">
        <v>8220</v>
      </c>
      <c r="C3" s="6" t="n">
        <v>1106</v>
      </c>
    </row>
    <row r="4" spans="1:4">
      <c r="A4" s="4" t="s">
        <v>380</v>
      </c>
      <c r="B4" s="5" t="n">
        <v>702</v>
      </c>
      <c r="C4" s="5" t="n">
        <v>373</v>
      </c>
      <c r="D4" s="6" t="n">
        <v>30</v>
      </c>
    </row>
    <row r="5" spans="1:4">
      <c r="A5" s="4" t="s">
        <v>381</v>
      </c>
      <c r="B5" s="5" t="n">
        <v>18590</v>
      </c>
      <c r="C5" s="6" t="n">
        <v>8220</v>
      </c>
      <c r="D5" s="6" t="n">
        <v>1106</v>
      </c>
    </row>
    <row r="6" spans="1:4">
      <c r="A6" s="4" t="s">
        <v>307</v>
      </c>
    </row>
    <row r="7" spans="1:4">
      <c r="A7" s="4" t="s">
        <v>380</v>
      </c>
      <c r="B7" s="5" t="n">
        <v>5290</v>
      </c>
    </row>
    <row r="8" spans="1:4">
      <c r="A8" s="4" t="s">
        <v>310</v>
      </c>
    </row>
    <row r="9" spans="1:4">
      <c r="A9" s="4" t="s">
        <v>380</v>
      </c>
      <c r="B9" s="5" t="n">
        <v>1824</v>
      </c>
    </row>
    <row r="10" spans="1:4">
      <c r="A10" s="4" t="s">
        <v>312</v>
      </c>
    </row>
    <row r="11" spans="1:4">
      <c r="A11" s="4" t="s">
        <v>380</v>
      </c>
      <c r="B11" s="5" t="n">
        <v>8316</v>
      </c>
    </row>
    <row r="12" spans="1:4">
      <c r="A12" s="4" t="s">
        <v>314</v>
      </c>
    </row>
    <row r="13" spans="1:4">
      <c r="A13" s="4" t="s">
        <v>380</v>
      </c>
      <c r="B13" s="6" t="n">
        <v>205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2</v>
      </c>
      <c r="B1" s="2" t="s">
        <v>2</v>
      </c>
      <c r="C1" s="2" t="s">
        <v>30</v>
      </c>
    </row>
    <row r="2" spans="1:3">
      <c r="A2" s="3" t="s">
        <v>383</v>
      </c>
    </row>
    <row r="3" spans="1:3">
      <c r="A3" s="4" t="s">
        <v>384</v>
      </c>
      <c r="B3" s="6" t="n">
        <v>14248</v>
      </c>
      <c r="C3" s="6" t="n">
        <v>6514</v>
      </c>
    </row>
    <row r="4" spans="1:3">
      <c r="A4" s="4" t="s">
        <v>385</v>
      </c>
      <c r="B4" s="5" t="n">
        <v>3154</v>
      </c>
      <c r="C4" s="5" t="n">
        <v>1618</v>
      </c>
    </row>
    <row r="5" spans="1:3">
      <c r="A5" s="4" t="s">
        <v>386</v>
      </c>
      <c r="B5" s="5" t="n">
        <v>11094</v>
      </c>
      <c r="C5" s="5" t="n">
        <v>4896</v>
      </c>
    </row>
    <row r="6" spans="1:3">
      <c r="A6" s="4" t="s">
        <v>387</v>
      </c>
    </row>
    <row r="7" spans="1:3">
      <c r="A7" s="3" t="s">
        <v>383</v>
      </c>
    </row>
    <row r="8" spans="1:3">
      <c r="A8" s="4" t="s">
        <v>384</v>
      </c>
      <c r="B8" s="5" t="n">
        <v>10758</v>
      </c>
      <c r="C8" s="5" t="n">
        <v>5232</v>
      </c>
    </row>
    <row r="9" spans="1:3">
      <c r="A9" s="4" t="s">
        <v>385</v>
      </c>
      <c r="B9" s="5" t="n">
        <v>2662</v>
      </c>
      <c r="C9" s="5" t="n">
        <v>1557</v>
      </c>
    </row>
    <row r="10" spans="1:3">
      <c r="A10" s="4" t="s">
        <v>386</v>
      </c>
      <c r="B10" s="5" t="n">
        <v>8096</v>
      </c>
      <c r="C10" s="5" t="n">
        <v>3675</v>
      </c>
    </row>
    <row r="11" spans="1:3">
      <c r="A11" s="4" t="s">
        <v>388</v>
      </c>
    </row>
    <row r="12" spans="1:3">
      <c r="A12" s="3" t="s">
        <v>383</v>
      </c>
    </row>
    <row r="13" spans="1:3">
      <c r="A13" s="4" t="s">
        <v>384</v>
      </c>
      <c r="B13" s="5" t="n">
        <v>2429</v>
      </c>
      <c r="C13" s="5" t="n">
        <v>1057</v>
      </c>
    </row>
    <row r="14" spans="1:3">
      <c r="A14" s="4" t="s">
        <v>385</v>
      </c>
      <c r="B14" s="5" t="n">
        <v>285</v>
      </c>
      <c r="C14" s="5" t="n">
        <v>56</v>
      </c>
    </row>
    <row r="15" spans="1:3">
      <c r="A15" s="4" t="s">
        <v>386</v>
      </c>
      <c r="B15" s="5" t="n">
        <v>2144</v>
      </c>
      <c r="C15" s="5" t="n">
        <v>1001</v>
      </c>
    </row>
    <row r="16" spans="1:3">
      <c r="A16" s="4" t="s">
        <v>389</v>
      </c>
    </row>
    <row r="17" spans="1:3">
      <c r="A17" s="3" t="s">
        <v>383</v>
      </c>
    </row>
    <row r="18" spans="1:3">
      <c r="A18" s="4" t="s">
        <v>384</v>
      </c>
      <c r="B18" s="5" t="n">
        <v>1061</v>
      </c>
      <c r="C18" s="5" t="n">
        <v>225</v>
      </c>
    </row>
    <row r="19" spans="1:3">
      <c r="A19" s="4" t="s">
        <v>385</v>
      </c>
      <c r="B19" s="5" t="n">
        <v>207</v>
      </c>
      <c r="C19" s="5" t="n">
        <v>5</v>
      </c>
    </row>
    <row r="20" spans="1:3">
      <c r="A20" s="4" t="s">
        <v>386</v>
      </c>
      <c r="B20" s="6" t="n">
        <v>854</v>
      </c>
      <c r="C20" s="6" t="n">
        <v>2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0</v>
      </c>
      <c r="B1" s="2" t="s">
        <v>1</v>
      </c>
    </row>
    <row r="2" spans="1:3">
      <c r="B2" s="2" t="s">
        <v>2</v>
      </c>
      <c r="C2" s="2" t="s">
        <v>30</v>
      </c>
    </row>
    <row r="3" spans="1:3">
      <c r="A3" s="4" t="s">
        <v>391</v>
      </c>
      <c r="B3" s="6" t="n">
        <v>4896</v>
      </c>
      <c r="C3" s="6" t="n">
        <v>2707</v>
      </c>
    </row>
    <row r="4" spans="1:3">
      <c r="A4" s="4" t="s">
        <v>392</v>
      </c>
      <c r="B4" s="5" t="n">
        <v>-1536</v>
      </c>
      <c r="C4" s="5" t="n">
        <v>-1618</v>
      </c>
    </row>
    <row r="5" spans="1:3">
      <c r="A5" s="4" t="s">
        <v>393</v>
      </c>
      <c r="C5" s="6" t="n">
        <v>4896</v>
      </c>
    </row>
    <row r="6" spans="1:3">
      <c r="A6" s="4" t="s">
        <v>307</v>
      </c>
    </row>
    <row r="7" spans="1:3">
      <c r="A7" s="4" t="s">
        <v>380</v>
      </c>
      <c r="B7" s="5" t="n">
        <v>2216</v>
      </c>
    </row>
    <row r="8" spans="1:3">
      <c r="A8" s="4" t="s">
        <v>310</v>
      </c>
    </row>
    <row r="9" spans="1:3">
      <c r="A9" s="4" t="s">
        <v>380</v>
      </c>
      <c r="B9" s="5" t="n">
        <v>1591</v>
      </c>
    </row>
    <row r="10" spans="1:3">
      <c r="A10" s="4" t="s">
        <v>312</v>
      </c>
    </row>
    <row r="11" spans="1:3">
      <c r="A11" s="4" t="s">
        <v>380</v>
      </c>
      <c r="B11" s="5" t="n">
        <v>5930</v>
      </c>
    </row>
    <row r="12" spans="1:3">
      <c r="A12" s="4" t="s">
        <v>314</v>
      </c>
    </row>
    <row r="13" spans="1:3">
      <c r="A13" s="4" t="s">
        <v>380</v>
      </c>
      <c r="B13" s="6" t="n">
        <v>18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4</v>
      </c>
      <c r="B1" s="2" t="s">
        <v>395</v>
      </c>
      <c r="C1" s="2" t="s">
        <v>1</v>
      </c>
    </row>
    <row r="2" spans="1:4">
      <c r="B2" s="2" t="s">
        <v>396</v>
      </c>
      <c r="C2" s="2" t="s">
        <v>2</v>
      </c>
      <c r="D2" s="2" t="s">
        <v>30</v>
      </c>
    </row>
    <row r="3" spans="1:4">
      <c r="A3" s="3" t="s">
        <v>397</v>
      </c>
    </row>
    <row r="4" spans="1:4">
      <c r="A4" s="4" t="s">
        <v>398</v>
      </c>
      <c r="B4" s="6" t="n">
        <v>305</v>
      </c>
      <c r="C4" s="6" t="n">
        <v>1536</v>
      </c>
      <c r="D4" s="6" t="n">
        <v>475</v>
      </c>
    </row>
    <row r="5" spans="1:4">
      <c r="A5" s="4" t="s">
        <v>399</v>
      </c>
      <c r="C5" s="5" t="n">
        <v>37</v>
      </c>
    </row>
    <row r="6" spans="1:4">
      <c r="A6" s="3" t="s">
        <v>400</v>
      </c>
    </row>
    <row r="7" spans="1:4">
      <c r="A7" s="5" t="n">
        <v>2017</v>
      </c>
      <c r="C7" s="5" t="n">
        <v>1477</v>
      </c>
    </row>
    <row r="8" spans="1:4">
      <c r="A8" s="5" t="n">
        <v>2018</v>
      </c>
      <c r="C8" s="5" t="n">
        <v>1480</v>
      </c>
    </row>
    <row r="9" spans="1:4">
      <c r="A9" s="5" t="n">
        <v>2019</v>
      </c>
      <c r="C9" s="5" t="n">
        <v>1485</v>
      </c>
    </row>
    <row r="10" spans="1:4">
      <c r="A10" s="5" t="n">
        <v>2020</v>
      </c>
      <c r="C10" s="5" t="n">
        <v>1482</v>
      </c>
    </row>
    <row r="11" spans="1:4">
      <c r="A11" s="5" t="n">
        <v>2021</v>
      </c>
      <c r="C11" s="5" t="n">
        <v>1060</v>
      </c>
    </row>
    <row r="12" spans="1:4">
      <c r="A12" s="4" t="s">
        <v>401</v>
      </c>
      <c r="C12" s="5" t="n">
        <v>4110</v>
      </c>
    </row>
    <row r="13" spans="1:4">
      <c r="A13" s="4" t="s">
        <v>99</v>
      </c>
      <c r="C13" s="6" t="n">
        <v>11094</v>
      </c>
      <c r="D13" s="6" t="n">
        <v>489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02</v>
      </c>
      <c r="B1" s="2" t="s">
        <v>1</v>
      </c>
    </row>
    <row r="2" spans="1:3">
      <c r="B2" s="2" t="s">
        <v>2</v>
      </c>
      <c r="C2" s="2" t="s">
        <v>30</v>
      </c>
    </row>
    <row r="3" spans="1:3">
      <c r="A3" s="3" t="s">
        <v>403</v>
      </c>
    </row>
    <row r="4" spans="1:3">
      <c r="A4" s="4" t="s">
        <v>404</v>
      </c>
      <c r="B4" s="6" t="n">
        <v>1250</v>
      </c>
    </row>
    <row r="5" spans="1:3">
      <c r="A5" s="4" t="s">
        <v>405</v>
      </c>
      <c r="B5" s="6" t="n">
        <v>723</v>
      </c>
      <c r="C5" s="6" t="n">
        <v>347</v>
      </c>
    </row>
    <row r="6" spans="1:3">
      <c r="A6" s="4" t="s">
        <v>406</v>
      </c>
      <c r="B6" s="4" t="s">
        <v>407</v>
      </c>
      <c r="C6" s="4" t="s">
        <v>4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76165</v>
      </c>
      <c r="C4" s="6" t="n">
        <v>36722</v>
      </c>
    </row>
    <row r="5" spans="1:3">
      <c r="A5" s="4" t="s">
        <v>74</v>
      </c>
      <c r="B5" s="5" t="n">
        <v>6909</v>
      </c>
      <c r="C5" s="5" t="n">
        <v>6665</v>
      </c>
    </row>
    <row r="6" spans="1:3">
      <c r="A6" s="4" t="s">
        <v>75</v>
      </c>
      <c r="B6" s="5" t="n">
        <v>83074</v>
      </c>
      <c r="C6" s="5" t="n">
        <v>43387</v>
      </c>
    </row>
    <row r="7" spans="1:3">
      <c r="A7" s="4" t="s">
        <v>76</v>
      </c>
      <c r="B7" s="5" t="n">
        <v>59445</v>
      </c>
      <c r="C7" s="5" t="n">
        <v>30234</v>
      </c>
    </row>
    <row r="8" spans="1:3">
      <c r="A8" s="4" t="s">
        <v>77</v>
      </c>
      <c r="B8" s="5" t="n">
        <v>19863</v>
      </c>
      <c r="C8" s="5" t="n">
        <v>13789</v>
      </c>
    </row>
    <row r="9" spans="1:3">
      <c r="A9" s="4" t="s">
        <v>78</v>
      </c>
      <c r="B9" s="5" t="n">
        <v>702</v>
      </c>
      <c r="C9" s="5" t="n">
        <v>373</v>
      </c>
    </row>
    <row r="10" spans="1:3">
      <c r="A10" s="4" t="s">
        <v>79</v>
      </c>
      <c r="B10" s="5" t="n">
        <v>331</v>
      </c>
      <c r="C10" s="5" t="n">
        <v>176</v>
      </c>
    </row>
    <row r="11" spans="1:3">
      <c r="A11" s="4" t="s">
        <v>80</v>
      </c>
      <c r="B11" s="5" t="n">
        <v>1536</v>
      </c>
      <c r="C11" s="5" t="n">
        <v>448</v>
      </c>
    </row>
    <row r="12" spans="1:3">
      <c r="A12" s="4" t="s">
        <v>81</v>
      </c>
      <c r="B12" s="5" t="n">
        <v>1197</v>
      </c>
      <c r="C12" s="5" t="n">
        <v>-1633</v>
      </c>
    </row>
    <row r="13" spans="1:3">
      <c r="A13" s="4" t="s">
        <v>82</v>
      </c>
      <c r="B13" s="4" t="s">
        <v>47</v>
      </c>
      <c r="C13" s="5" t="n">
        <v>-2251</v>
      </c>
    </row>
    <row r="14" spans="1:3">
      <c r="A14" s="4" t="s">
        <v>83</v>
      </c>
      <c r="B14" s="5" t="n">
        <v>1581</v>
      </c>
      <c r="C14" s="4" t="s">
        <v>47</v>
      </c>
    </row>
    <row r="15" spans="1:3">
      <c r="A15" s="4" t="s">
        <v>84</v>
      </c>
      <c r="B15" s="4" t="s">
        <v>47</v>
      </c>
      <c r="C15" s="5" t="n">
        <v>-234</v>
      </c>
    </row>
    <row r="16" spans="1:3">
      <c r="A16" s="4" t="s">
        <v>85</v>
      </c>
      <c r="B16" s="5" t="n">
        <v>-1602</v>
      </c>
      <c r="C16" s="5" t="n">
        <v>-544</v>
      </c>
    </row>
    <row r="17" spans="1:3">
      <c r="A17" s="4" t="s">
        <v>86</v>
      </c>
      <c r="B17" s="5" t="n">
        <v>1176</v>
      </c>
      <c r="C17" s="5" t="n">
        <v>-4662</v>
      </c>
    </row>
    <row r="18" spans="1:3">
      <c r="A18" s="4" t="s">
        <v>87</v>
      </c>
      <c r="B18" s="5" t="n">
        <v>-3</v>
      </c>
      <c r="C18" s="4" t="s">
        <v>47</v>
      </c>
    </row>
    <row r="19" spans="1:3">
      <c r="A19" s="4" t="s">
        <v>88</v>
      </c>
      <c r="B19" s="5" t="n">
        <v>1173</v>
      </c>
      <c r="C19" s="5" t="n">
        <v>-4662</v>
      </c>
    </row>
    <row r="20" spans="1:3">
      <c r="A20" s="4" t="s">
        <v>89</v>
      </c>
      <c r="B20" s="6" t="n">
        <v>1173</v>
      </c>
      <c r="C20" s="6" t="n">
        <v>-4662</v>
      </c>
    </row>
    <row r="21" spans="1:3">
      <c r="A21" s="4" t="s">
        <v>90</v>
      </c>
      <c r="B21" s="7" t="n">
        <v>0.16</v>
      </c>
      <c r="C21" s="7" t="n">
        <v>-0.68</v>
      </c>
    </row>
    <row r="22" spans="1:3">
      <c r="A22" s="4" t="s">
        <v>91</v>
      </c>
      <c r="B22" s="5" t="n">
        <v>9313000</v>
      </c>
      <c r="C22" s="5" t="n">
        <v>4084000</v>
      </c>
    </row>
    <row r="23" spans="1:3">
      <c r="A23" s="4" t="s">
        <v>92</v>
      </c>
      <c r="B23" s="7" t="n">
        <v>0.15</v>
      </c>
      <c r="C23" s="7" t="n">
        <v>-0.68</v>
      </c>
    </row>
    <row r="24" spans="1:3">
      <c r="A24" s="4" t="s">
        <v>93</v>
      </c>
      <c r="B24" s="5" t="n">
        <v>9891000</v>
      </c>
      <c r="C24" s="5" t="n">
        <v>408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9</v>
      </c>
      <c r="B1" s="2" t="s">
        <v>2</v>
      </c>
      <c r="C1" s="2" t="s">
        <v>30</v>
      </c>
    </row>
    <row r="2" spans="1:3">
      <c r="A2" s="4" t="s">
        <v>410</v>
      </c>
      <c r="B2" s="6" t="n">
        <v>6266</v>
      </c>
    </row>
    <row r="3" spans="1:3">
      <c r="A3" s="4" t="s">
        <v>411</v>
      </c>
      <c r="B3" s="5" t="n">
        <v>-1285</v>
      </c>
      <c r="C3" s="4" t="s">
        <v>47</v>
      </c>
    </row>
    <row r="4" spans="1:3">
      <c r="A4" s="4" t="s">
        <v>412</v>
      </c>
      <c r="B4" s="5" t="n">
        <v>4981</v>
      </c>
      <c r="C4" s="4" t="s">
        <v>47</v>
      </c>
    </row>
    <row r="5" spans="1:3">
      <c r="A5" s="4" t="s">
        <v>413</v>
      </c>
    </row>
    <row r="6" spans="1:3">
      <c r="A6" s="4" t="s">
        <v>410</v>
      </c>
      <c r="B6" s="5" t="n">
        <v>4185</v>
      </c>
    </row>
    <row r="7" spans="1:3">
      <c r="A7" s="4" t="s">
        <v>414</v>
      </c>
    </row>
    <row r="8" spans="1:3">
      <c r="A8" s="4" t="s">
        <v>410</v>
      </c>
      <c r="B8" s="5" t="n">
        <v>2510</v>
      </c>
    </row>
    <row r="9" spans="1:3">
      <c r="A9" s="4" t="s">
        <v>415</v>
      </c>
    </row>
    <row r="10" spans="1:3">
      <c r="A10" s="4" t="s">
        <v>410</v>
      </c>
      <c r="B10" s="6" t="n">
        <v>-4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16</v>
      </c>
      <c r="B1" s="2" t="s">
        <v>1</v>
      </c>
    </row>
    <row r="2" spans="1:3">
      <c r="B2" s="2" t="s">
        <v>2</v>
      </c>
      <c r="C2" s="2" t="s">
        <v>30</v>
      </c>
    </row>
    <row r="3" spans="1:3">
      <c r="A3" s="3" t="s">
        <v>417</v>
      </c>
    </row>
    <row r="4" spans="1:3">
      <c r="A4" s="4" t="s">
        <v>144</v>
      </c>
      <c r="B4" s="6" t="n">
        <v>215</v>
      </c>
      <c r="C4" s="4" t="s">
        <v>47</v>
      </c>
    </row>
    <row r="5" spans="1:3">
      <c r="A5" s="3" t="s">
        <v>418</v>
      </c>
    </row>
    <row r="6" spans="1:3">
      <c r="A6" s="5" t="n">
        <v>2017</v>
      </c>
      <c r="B6" s="5" t="n">
        <v>1285</v>
      </c>
    </row>
    <row r="7" spans="1:3">
      <c r="A7" s="5" t="n">
        <v>2018</v>
      </c>
      <c r="B7" s="5" t="n">
        <v>1225</v>
      </c>
    </row>
    <row r="8" spans="1:3">
      <c r="A8" s="5" t="n">
        <v>2019</v>
      </c>
      <c r="B8" s="5" t="n">
        <v>4185</v>
      </c>
    </row>
    <row r="9" spans="1:3">
      <c r="A9" s="4" t="s">
        <v>99</v>
      </c>
      <c r="B9" s="6" t="n">
        <v>66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9</v>
      </c>
      <c r="B1" s="2" t="s">
        <v>2</v>
      </c>
      <c r="C1" s="2" t="s">
        <v>30</v>
      </c>
    </row>
    <row r="2" spans="1:3">
      <c r="A2" s="3" t="s">
        <v>420</v>
      </c>
    </row>
    <row r="3" spans="1:3">
      <c r="A3" s="4" t="s">
        <v>421</v>
      </c>
      <c r="B3" s="6" t="n">
        <v>494</v>
      </c>
      <c r="C3" s="6" t="n">
        <v>242</v>
      </c>
    </row>
    <row r="4" spans="1:3">
      <c r="A4" s="4" t="s">
        <v>422</v>
      </c>
      <c r="B4" s="5" t="n">
        <v>168</v>
      </c>
      <c r="C4" s="5" t="n">
        <v>129</v>
      </c>
    </row>
    <row r="5" spans="1:3">
      <c r="A5" s="4" t="s">
        <v>423</v>
      </c>
      <c r="B5" s="5" t="n">
        <v>20</v>
      </c>
      <c r="C5" s="5" t="n">
        <v>85</v>
      </c>
    </row>
    <row r="6" spans="1:3">
      <c r="A6" s="4" t="s">
        <v>50</v>
      </c>
      <c r="B6" s="5" t="n">
        <v>10</v>
      </c>
      <c r="C6" s="5" t="n">
        <v>56</v>
      </c>
    </row>
    <row r="7" spans="1:3">
      <c r="A7" s="4" t="s">
        <v>424</v>
      </c>
      <c r="B7" s="4" t="s">
        <v>47</v>
      </c>
      <c r="C7" s="5" t="n">
        <v>20</v>
      </c>
    </row>
    <row r="8" spans="1:3">
      <c r="A8" s="4" t="s">
        <v>425</v>
      </c>
      <c r="B8" s="6" t="n">
        <v>692</v>
      </c>
      <c r="C8" s="6" t="n">
        <v>5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30"/>
  </cols>
  <sheetData>
    <row r="1" spans="1:2">
      <c r="A1" s="1" t="s">
        <v>426</v>
      </c>
      <c r="B1" s="2" t="s">
        <v>1</v>
      </c>
    </row>
    <row r="2" spans="1:2">
      <c r="B2" s="2" t="s">
        <v>427</v>
      </c>
    </row>
    <row r="3" spans="1:2">
      <c r="A3" s="4" t="s">
        <v>428</v>
      </c>
    </row>
    <row r="4" spans="1:2">
      <c r="A4" s="4" t="s">
        <v>429</v>
      </c>
      <c r="B4" s="5" t="n">
        <v>387</v>
      </c>
    </row>
    <row r="5" spans="1:2">
      <c r="A5" s="4" t="s">
        <v>430</v>
      </c>
      <c r="B5" s="7" t="n">
        <v>2.5</v>
      </c>
    </row>
    <row r="6" spans="1:2">
      <c r="A6" s="4" t="s">
        <v>431</v>
      </c>
      <c r="B6" s="4" t="s">
        <v>432</v>
      </c>
    </row>
    <row r="7" spans="1:2">
      <c r="A7" s="4" t="s">
        <v>433</v>
      </c>
    </row>
    <row r="8" spans="1:2">
      <c r="A8" s="4" t="s">
        <v>429</v>
      </c>
      <c r="B8" s="5" t="n">
        <v>-150</v>
      </c>
    </row>
    <row r="9" spans="1:2">
      <c r="A9" s="4" t="s">
        <v>430</v>
      </c>
      <c r="B9" s="7" t="n">
        <v>2.5</v>
      </c>
    </row>
    <row r="10" spans="1:2">
      <c r="A10" s="4" t="s">
        <v>434</v>
      </c>
    </row>
    <row r="11" spans="1:2">
      <c r="A11" s="4" t="s">
        <v>429</v>
      </c>
      <c r="B11" s="5" t="n">
        <v>635</v>
      </c>
    </row>
    <row r="12" spans="1:2">
      <c r="A12" s="4" t="s">
        <v>430</v>
      </c>
      <c r="B12" s="6" t="n">
        <v>2</v>
      </c>
    </row>
    <row r="13" spans="1:2">
      <c r="A13" s="4" t="s">
        <v>431</v>
      </c>
      <c r="B13" s="4" t="s">
        <v>435</v>
      </c>
    </row>
    <row r="14" spans="1:2">
      <c r="A14" s="4" t="s">
        <v>436</v>
      </c>
    </row>
    <row r="15" spans="1:2">
      <c r="A15" s="4" t="s">
        <v>429</v>
      </c>
      <c r="B15" s="5" t="n">
        <v>81</v>
      </c>
    </row>
    <row r="16" spans="1:2">
      <c r="A16" s="4" t="s">
        <v>430</v>
      </c>
      <c r="B16" s="7" t="n">
        <v>8.4</v>
      </c>
    </row>
    <row r="17" spans="1:2">
      <c r="A17" s="4" t="s">
        <v>431</v>
      </c>
      <c r="B17" s="4" t="s">
        <v>437</v>
      </c>
    </row>
    <row r="18" spans="1:2">
      <c r="A18" s="4" t="s">
        <v>438</v>
      </c>
    </row>
    <row r="19" spans="1:2">
      <c r="A19" s="4" t="s">
        <v>429</v>
      </c>
      <c r="B19" s="5" t="n">
        <v>44</v>
      </c>
    </row>
    <row r="20" spans="1:2">
      <c r="A20" s="4" t="s">
        <v>430</v>
      </c>
      <c r="B20" s="7" t="n">
        <v>8.4</v>
      </c>
    </row>
    <row r="21" spans="1:2">
      <c r="A21" s="4" t="s">
        <v>431</v>
      </c>
      <c r="B21" s="4" t="s">
        <v>437</v>
      </c>
    </row>
    <row r="22" spans="1:2">
      <c r="A22" s="4" t="s">
        <v>439</v>
      </c>
    </row>
    <row r="23" spans="1:2">
      <c r="A23" s="4" t="s">
        <v>429</v>
      </c>
      <c r="B23" s="5" t="n">
        <v>997</v>
      </c>
    </row>
    <row r="24" spans="1:2">
      <c r="A24" s="4" t="s">
        <v>430</v>
      </c>
      <c r="B24" s="7" t="n">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40</v>
      </c>
      <c r="B1" s="2" t="s">
        <v>1</v>
      </c>
    </row>
    <row r="2" spans="1:4">
      <c r="B2" s="2" t="s">
        <v>2</v>
      </c>
      <c r="C2" s="2" t="s">
        <v>30</v>
      </c>
      <c r="D2" s="2" t="s">
        <v>378</v>
      </c>
    </row>
    <row r="3" spans="1:4">
      <c r="A3" s="3" t="s">
        <v>441</v>
      </c>
    </row>
    <row r="4" spans="1:4">
      <c r="A4" s="4" t="s">
        <v>442</v>
      </c>
      <c r="C4" s="5" t="n">
        <v>61500</v>
      </c>
    </row>
    <row r="5" spans="1:4">
      <c r="A5" s="4" t="s">
        <v>443</v>
      </c>
      <c r="C5" s="6" t="n">
        <v>194</v>
      </c>
    </row>
    <row r="6" spans="1:4">
      <c r="A6" s="4" t="s">
        <v>444</v>
      </c>
      <c r="C6" s="5" t="n">
        <v>5055673</v>
      </c>
    </row>
    <row r="7" spans="1:4">
      <c r="A7" s="4" t="s">
        <v>445</v>
      </c>
      <c r="B7" s="6" t="n">
        <v>793</v>
      </c>
      <c r="C7" s="6" t="n">
        <v>340</v>
      </c>
    </row>
    <row r="8" spans="1:4">
      <c r="A8" s="4" t="s">
        <v>139</v>
      </c>
      <c r="C8" s="6" t="n">
        <v>189</v>
      </c>
      <c r="D8" s="6" t="n">
        <v>20</v>
      </c>
    </row>
    <row r="9" spans="1:4">
      <c r="A9" s="4" t="s">
        <v>446</v>
      </c>
      <c r="C9" s="4" t="s">
        <v>432</v>
      </c>
    </row>
    <row r="10" spans="1:4">
      <c r="A10" s="4" t="s">
        <v>447</v>
      </c>
      <c r="C10" s="4" t="s">
        <v>4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8</v>
      </c>
      <c r="B1" s="2" t="s">
        <v>1</v>
      </c>
    </row>
    <row r="2" spans="1:3">
      <c r="B2" s="2" t="s">
        <v>2</v>
      </c>
      <c r="C2" s="2" t="s">
        <v>30</v>
      </c>
    </row>
    <row r="3" spans="1:3">
      <c r="A3" s="3" t="s">
        <v>449</v>
      </c>
    </row>
    <row r="4" spans="1:3">
      <c r="A4" s="4" t="s">
        <v>450</v>
      </c>
      <c r="B4" s="5" t="n">
        <v>414</v>
      </c>
      <c r="C4" s="5" t="n">
        <v>342</v>
      </c>
    </row>
    <row r="5" spans="1:3">
      <c r="A5" s="4" t="s">
        <v>451</v>
      </c>
      <c r="B5" s="5" t="n">
        <v>163</v>
      </c>
      <c r="C5" s="5" t="n">
        <v>191</v>
      </c>
    </row>
    <row r="6" spans="1:3">
      <c r="A6" s="4" t="s">
        <v>452</v>
      </c>
      <c r="C6" s="5" t="n">
        <v>-90</v>
      </c>
    </row>
    <row r="7" spans="1:3">
      <c r="A7" s="4" t="s">
        <v>453</v>
      </c>
      <c r="B7" s="5" t="n">
        <v>-9</v>
      </c>
      <c r="C7" s="5" t="n">
        <v>-29</v>
      </c>
    </row>
    <row r="8" spans="1:3">
      <c r="A8" s="4" t="s">
        <v>454</v>
      </c>
      <c r="B8" s="5" t="n">
        <v>568</v>
      </c>
      <c r="C8" s="5" t="n">
        <v>414</v>
      </c>
    </row>
    <row r="9" spans="1:3">
      <c r="A9" s="4" t="s">
        <v>455</v>
      </c>
      <c r="B9" s="5" t="n">
        <v>230</v>
      </c>
      <c r="C9" s="5" t="n">
        <v>121</v>
      </c>
    </row>
    <row r="10" spans="1:3">
      <c r="A10" s="4" t="s">
        <v>456</v>
      </c>
      <c r="B10" s="5" t="n">
        <v>470</v>
      </c>
      <c r="C10" s="5" t="n">
        <v>530</v>
      </c>
    </row>
    <row r="11" spans="1:3">
      <c r="A11" s="3" t="s">
        <v>457</v>
      </c>
    </row>
    <row r="12" spans="1:3">
      <c r="A12" s="4" t="s">
        <v>458</v>
      </c>
      <c r="B12" s="7" t="n">
        <v>5.17</v>
      </c>
      <c r="C12" s="6" t="n">
        <v>7</v>
      </c>
    </row>
    <row r="13" spans="1:3">
      <c r="A13" s="4" t="s">
        <v>459</v>
      </c>
      <c r="B13" s="4" t="s">
        <v>47</v>
      </c>
      <c r="C13" s="8" t="n">
        <v>2.85</v>
      </c>
    </row>
    <row r="14" spans="1:3">
      <c r="A14" s="4" t="s">
        <v>460</v>
      </c>
      <c r="B14" s="8" t="n">
        <v>5.99</v>
      </c>
      <c r="C14" s="5" t="n">
        <v>2</v>
      </c>
    </row>
    <row r="15" spans="1:3">
      <c r="A15" s="4" t="s">
        <v>461</v>
      </c>
      <c r="B15" s="8" t="n">
        <v>5.09</v>
      </c>
      <c r="C15" s="8" t="n">
        <v>5.05</v>
      </c>
    </row>
    <row r="16" spans="1:3">
      <c r="A16" s="4" t="s">
        <v>462</v>
      </c>
      <c r="B16" s="7" t="n">
        <v>4.39</v>
      </c>
      <c r="C16" s="7" t="n">
        <v>3.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30"/>
  </cols>
  <sheetData>
    <row r="1" spans="1:2">
      <c r="A1" s="1" t="s">
        <v>463</v>
      </c>
      <c r="B1" s="2" t="s">
        <v>1</v>
      </c>
    </row>
    <row r="2" spans="1:2">
      <c r="B2" s="2" t="s">
        <v>464</v>
      </c>
    </row>
    <row r="3" spans="1:2">
      <c r="A3" s="4" t="s">
        <v>465</v>
      </c>
    </row>
    <row r="4" spans="1:2">
      <c r="A4" s="4" t="s">
        <v>466</v>
      </c>
      <c r="B4" s="5" t="n">
        <v>290</v>
      </c>
    </row>
    <row r="5" spans="1:2">
      <c r="A5" s="4" t="s">
        <v>467</v>
      </c>
      <c r="B5" s="7" t="n">
        <v>6.58</v>
      </c>
    </row>
    <row r="6" spans="1:2">
      <c r="A6" s="4" t="s">
        <v>468</v>
      </c>
      <c r="B6" s="5" t="n">
        <v>65</v>
      </c>
    </row>
    <row r="7" spans="1:2">
      <c r="A7" s="4" t="s">
        <v>467</v>
      </c>
      <c r="B7" s="6" t="n">
        <v>7</v>
      </c>
    </row>
    <row r="8" spans="1:2">
      <c r="A8" s="4" t="s">
        <v>469</v>
      </c>
      <c r="B8" s="4" t="s">
        <v>470</v>
      </c>
    </row>
    <row r="9" spans="1:2">
      <c r="A9" s="4" t="s">
        <v>471</v>
      </c>
    </row>
    <row r="10" spans="1:2">
      <c r="A10" s="4" t="s">
        <v>466</v>
      </c>
      <c r="B10" s="5" t="n">
        <v>2</v>
      </c>
    </row>
    <row r="11" spans="1:2">
      <c r="A11" s="4" t="s">
        <v>467</v>
      </c>
      <c r="B11" s="9" t="n">
        <v>23.9</v>
      </c>
    </row>
    <row r="12" spans="1:2">
      <c r="A12" s="4" t="s">
        <v>468</v>
      </c>
      <c r="B12" s="5" t="n">
        <v>2</v>
      </c>
    </row>
    <row r="13" spans="1:2">
      <c r="A13" s="4" t="s">
        <v>467</v>
      </c>
      <c r="B13" s="7" t="n">
        <v>23.9</v>
      </c>
    </row>
    <row r="14" spans="1:2">
      <c r="A14" s="4" t="s">
        <v>469</v>
      </c>
      <c r="B14" s="4" t="s">
        <v>472</v>
      </c>
    </row>
    <row r="15" spans="1:2">
      <c r="A15" s="4" t="s">
        <v>473</v>
      </c>
    </row>
    <row r="16" spans="1:2">
      <c r="A16" s="4" t="s">
        <v>466</v>
      </c>
      <c r="B16" s="5" t="n">
        <v>276</v>
      </c>
    </row>
    <row r="17" spans="1:2">
      <c r="A17" s="4" t="s">
        <v>467</v>
      </c>
      <c r="B17" s="7" t="n">
        <v>3.4</v>
      </c>
    </row>
    <row r="18" spans="1:2">
      <c r="A18" s="4" t="s">
        <v>468</v>
      </c>
      <c r="B18" s="5" t="n">
        <v>163</v>
      </c>
    </row>
    <row r="19" spans="1:2">
      <c r="A19" s="4" t="s">
        <v>467</v>
      </c>
      <c r="B19" s="7" t="n">
        <v>3.17</v>
      </c>
    </row>
    <row r="20" spans="1:2">
      <c r="A20" s="4" t="s">
        <v>469</v>
      </c>
      <c r="B20"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475</v>
      </c>
      <c r="B1" s="2" t="s">
        <v>1</v>
      </c>
    </row>
    <row r="2" spans="1:3">
      <c r="B2" s="2" t="s">
        <v>2</v>
      </c>
      <c r="C2" s="2" t="s">
        <v>30</v>
      </c>
    </row>
    <row r="3" spans="1:3">
      <c r="A3" s="3" t="s">
        <v>476</v>
      </c>
    </row>
    <row r="4" spans="1:3">
      <c r="A4" s="4" t="s">
        <v>477</v>
      </c>
      <c r="B4" s="4" t="s">
        <v>362</v>
      </c>
      <c r="C4" s="4" t="s">
        <v>362</v>
      </c>
    </row>
    <row r="5" spans="1:3">
      <c r="A5" s="4" t="s">
        <v>478</v>
      </c>
      <c r="B5" s="4" t="s">
        <v>479</v>
      </c>
      <c r="C5" s="4" t="s">
        <v>480</v>
      </c>
    </row>
    <row r="6" spans="1:3">
      <c r="A6" s="4" t="s">
        <v>481</v>
      </c>
      <c r="B6" s="4" t="s">
        <v>482</v>
      </c>
      <c r="C6" s="4" t="s">
        <v>482</v>
      </c>
    </row>
    <row r="7" spans="1:3">
      <c r="A7" s="4" t="s">
        <v>483</v>
      </c>
      <c r="B7" s="4" t="s">
        <v>484</v>
      </c>
      <c r="C7" s="4" t="s">
        <v>4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85</v>
      </c>
      <c r="B1" s="2" t="s">
        <v>1</v>
      </c>
    </row>
    <row r="2" spans="1:3">
      <c r="B2" s="2" t="s">
        <v>2</v>
      </c>
      <c r="C2" s="2" t="s">
        <v>30</v>
      </c>
    </row>
    <row r="3" spans="1:3">
      <c r="A3" s="4" t="s">
        <v>486</v>
      </c>
      <c r="B3" s="6" t="n">
        <v>461</v>
      </c>
      <c r="C3" s="6" t="n">
        <v>303</v>
      </c>
    </row>
    <row r="4" spans="1:3">
      <c r="A4" s="4" t="s">
        <v>487</v>
      </c>
      <c r="B4" s="7" t="n">
        <v>5.17</v>
      </c>
      <c r="C4" s="6" t="n">
        <v>7</v>
      </c>
    </row>
    <row r="5" spans="1:3">
      <c r="A5" s="4" t="s">
        <v>140</v>
      </c>
      <c r="C5" s="6" t="n">
        <v>340</v>
      </c>
    </row>
    <row r="6" spans="1:3">
      <c r="A6" s="4" t="s">
        <v>488</v>
      </c>
      <c r="B6" s="6" t="n">
        <v>1300</v>
      </c>
    </row>
    <row r="7" spans="1:3">
      <c r="A7" s="4" t="s">
        <v>489</v>
      </c>
      <c r="B7" s="4" t="s">
        <v>490</v>
      </c>
    </row>
    <row r="8" spans="1:3">
      <c r="A8" s="4" t="s">
        <v>491</v>
      </c>
    </row>
    <row r="9" spans="1:3">
      <c r="A9" s="4" t="s">
        <v>492</v>
      </c>
      <c r="B9" s="4" t="s">
        <v>362</v>
      </c>
    </row>
    <row r="10" spans="1:3">
      <c r="A10" s="4" t="s">
        <v>140</v>
      </c>
      <c r="B10" s="6" t="n">
        <v>7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93</v>
      </c>
      <c r="B1" s="2" t="s">
        <v>1</v>
      </c>
    </row>
    <row r="2" spans="1:3">
      <c r="B2" s="2" t="s">
        <v>2</v>
      </c>
      <c r="C2" s="2" t="s">
        <v>30</v>
      </c>
    </row>
    <row r="3" spans="1:3">
      <c r="A3" s="3" t="s">
        <v>494</v>
      </c>
    </row>
    <row r="4" spans="1:3">
      <c r="A4" s="4" t="s">
        <v>495</v>
      </c>
      <c r="B4" s="6" t="n">
        <v>3</v>
      </c>
      <c r="C4" s="4" t="s">
        <v>47</v>
      </c>
    </row>
    <row r="5" spans="1:3">
      <c r="A5" s="4" t="s">
        <v>496</v>
      </c>
      <c r="B5" s="4" t="s">
        <v>47</v>
      </c>
      <c r="C5" s="4" t="s">
        <v>47</v>
      </c>
    </row>
    <row r="6" spans="1:3">
      <c r="A6" s="4" t="s">
        <v>497</v>
      </c>
      <c r="B6" s="6" t="n">
        <v>3</v>
      </c>
      <c r="C6" s="4" t="s">
        <v>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6"/>
    <col customWidth="1" max="5" min="5" width="20"/>
    <col customWidth="1" max="6" min="6" width="10"/>
  </cols>
  <sheetData>
    <row r="1" spans="1:6">
      <c r="A1" s="1" t="s">
        <v>94</v>
      </c>
      <c r="B1" s="2" t="s">
        <v>95</v>
      </c>
      <c r="C1" s="2" t="s">
        <v>96</v>
      </c>
      <c r="D1" s="2" t="s">
        <v>97</v>
      </c>
      <c r="E1" s="2" t="s">
        <v>98</v>
      </c>
      <c r="F1" s="2" t="s">
        <v>99</v>
      </c>
    </row>
    <row r="2" spans="1:6">
      <c r="A2" s="4" t="s">
        <v>100</v>
      </c>
      <c r="C2" s="6" t="n">
        <v>11658</v>
      </c>
      <c r="E2" s="6" t="n">
        <v>-9593</v>
      </c>
      <c r="F2" s="6" t="n">
        <v>2065</v>
      </c>
    </row>
    <row r="3" spans="1:6">
      <c r="A3" s="4" t="s">
        <v>101</v>
      </c>
      <c r="B3" s="5" t="n">
        <v>2589000</v>
      </c>
    </row>
    <row r="4" spans="1:6">
      <c r="A4" s="4" t="s">
        <v>102</v>
      </c>
      <c r="B4" s="4" t="s">
        <v>47</v>
      </c>
      <c r="C4" s="4" t="s">
        <v>47</v>
      </c>
      <c r="D4" s="6" t="n">
        <v>1961</v>
      </c>
      <c r="E4" s="4" t="s">
        <v>47</v>
      </c>
      <c r="F4" s="5" t="n">
        <v>1961</v>
      </c>
    </row>
    <row r="5" spans="1:6">
      <c r="A5" s="4" t="s">
        <v>103</v>
      </c>
      <c r="D5" s="5" t="n">
        <v>200000</v>
      </c>
    </row>
    <row r="6" spans="1:6">
      <c r="A6" s="4" t="s">
        <v>104</v>
      </c>
      <c r="B6" s="4" t="s">
        <v>47</v>
      </c>
      <c r="C6" s="4" t="s">
        <v>47</v>
      </c>
      <c r="D6" s="6" t="n">
        <v>6265</v>
      </c>
      <c r="E6" s="4" t="s">
        <v>47</v>
      </c>
      <c r="F6" s="5" t="n">
        <v>6265</v>
      </c>
    </row>
    <row r="7" spans="1:6">
      <c r="A7" s="4" t="s">
        <v>105</v>
      </c>
      <c r="D7" s="5" t="n">
        <v>640000</v>
      </c>
    </row>
    <row r="8" spans="1:6">
      <c r="A8" s="4" t="s">
        <v>106</v>
      </c>
      <c r="B8" s="4" t="s">
        <v>47</v>
      </c>
      <c r="C8" s="5" t="n">
        <v>2867</v>
      </c>
      <c r="D8" s="4" t="s">
        <v>47</v>
      </c>
      <c r="E8" s="4" t="s">
        <v>47</v>
      </c>
      <c r="F8" s="5" t="n">
        <v>2867</v>
      </c>
    </row>
    <row r="9" spans="1:6">
      <c r="A9" s="4" t="s">
        <v>107</v>
      </c>
      <c r="B9" s="5" t="n">
        <v>317000</v>
      </c>
    </row>
    <row r="10" spans="1:6">
      <c r="A10" s="4" t="s">
        <v>108</v>
      </c>
      <c r="B10" s="4" t="s">
        <v>47</v>
      </c>
      <c r="C10" s="5" t="n">
        <v>258</v>
      </c>
      <c r="D10" s="4" t="s">
        <v>47</v>
      </c>
      <c r="E10" s="4" t="s">
        <v>47</v>
      </c>
      <c r="F10" s="5" t="n">
        <v>258</v>
      </c>
    </row>
    <row r="11" spans="1:6">
      <c r="A11" s="4" t="s">
        <v>109</v>
      </c>
      <c r="B11" s="5" t="n">
        <v>35000</v>
      </c>
    </row>
    <row r="12" spans="1:6">
      <c r="A12" s="4" t="s">
        <v>110</v>
      </c>
      <c r="B12" s="4" t="s">
        <v>47</v>
      </c>
      <c r="C12" s="5" t="n">
        <v>1330</v>
      </c>
      <c r="D12" s="4" t="s">
        <v>47</v>
      </c>
      <c r="E12" s="4" t="s">
        <v>47</v>
      </c>
      <c r="F12" s="5" t="n">
        <v>1330</v>
      </c>
    </row>
    <row r="13" spans="1:6">
      <c r="A13" s="4" t="s">
        <v>111</v>
      </c>
      <c r="B13" s="4" t="s">
        <v>47</v>
      </c>
      <c r="C13" s="5" t="n">
        <v>194</v>
      </c>
      <c r="D13" s="4" t="s">
        <v>47</v>
      </c>
      <c r="E13" s="4" t="s">
        <v>47</v>
      </c>
      <c r="F13" s="5" t="n">
        <v>194</v>
      </c>
    </row>
    <row r="14" spans="1:6">
      <c r="A14" s="4" t="s">
        <v>112</v>
      </c>
      <c r="B14" s="5" t="n">
        <v>62000</v>
      </c>
    </row>
    <row r="15" spans="1:6">
      <c r="A15" s="4" t="s">
        <v>113</v>
      </c>
      <c r="B15" s="4" t="s">
        <v>47</v>
      </c>
      <c r="C15" s="4" t="s">
        <v>47</v>
      </c>
      <c r="D15" s="4" t="s">
        <v>47</v>
      </c>
      <c r="E15" s="4" t="s">
        <v>47</v>
      </c>
      <c r="F15" s="4" t="s">
        <v>47</v>
      </c>
    </row>
    <row r="16" spans="1:6">
      <c r="A16" s="4" t="s">
        <v>114</v>
      </c>
      <c r="B16" s="5" t="n">
        <v>149000</v>
      </c>
    </row>
    <row r="17" spans="1:6">
      <c r="A17" s="4" t="s">
        <v>115</v>
      </c>
      <c r="B17" s="4" t="s">
        <v>47</v>
      </c>
      <c r="C17" s="5" t="n">
        <v>8226</v>
      </c>
      <c r="D17" s="6" t="n">
        <v>-8226</v>
      </c>
      <c r="E17" s="4" t="s">
        <v>47</v>
      </c>
      <c r="F17" s="4" t="s">
        <v>47</v>
      </c>
    </row>
    <row r="18" spans="1:6">
      <c r="A18" s="4" t="s">
        <v>116</v>
      </c>
      <c r="B18" s="5" t="n">
        <v>4315000</v>
      </c>
      <c r="D18" s="5" t="n">
        <v>-840000</v>
      </c>
    </row>
    <row r="19" spans="1:6">
      <c r="A19" s="4" t="s">
        <v>117</v>
      </c>
      <c r="B19" s="4" t="s">
        <v>47</v>
      </c>
      <c r="C19" s="5" t="n">
        <v>340</v>
      </c>
      <c r="D19" s="4" t="s">
        <v>47</v>
      </c>
      <c r="E19" s="4" t="s">
        <v>47</v>
      </c>
      <c r="F19" s="5" t="n">
        <v>340</v>
      </c>
    </row>
    <row r="20" spans="1:6">
      <c r="A20" s="4" t="s">
        <v>118</v>
      </c>
      <c r="B20" s="4" t="s">
        <v>47</v>
      </c>
      <c r="C20" s="5" t="n">
        <v>7754</v>
      </c>
      <c r="D20" s="4" t="s">
        <v>47</v>
      </c>
      <c r="E20" s="4" t="s">
        <v>47</v>
      </c>
      <c r="F20" s="5" t="n">
        <v>7754</v>
      </c>
    </row>
    <row r="21" spans="1:6">
      <c r="A21" s="4" t="s">
        <v>119</v>
      </c>
      <c r="B21" s="5" t="n">
        <v>1246000</v>
      </c>
    </row>
    <row r="22" spans="1:6">
      <c r="A22" s="4" t="s">
        <v>120</v>
      </c>
      <c r="B22" s="4" t="s">
        <v>47</v>
      </c>
      <c r="C22" s="5" t="n">
        <v>865</v>
      </c>
      <c r="D22" s="4" t="s">
        <v>47</v>
      </c>
      <c r="E22" s="4" t="s">
        <v>47</v>
      </c>
      <c r="F22" s="5" t="n">
        <v>865</v>
      </c>
    </row>
    <row r="23" spans="1:6">
      <c r="A23" s="4" t="s">
        <v>121</v>
      </c>
      <c r="B23" s="5" t="n">
        <v>120000</v>
      </c>
    </row>
    <row r="24" spans="1:6">
      <c r="A24" s="4" t="s">
        <v>122</v>
      </c>
      <c r="B24" s="4" t="s">
        <v>47</v>
      </c>
      <c r="C24" s="4" t="s">
        <v>47</v>
      </c>
      <c r="D24" s="4" t="s">
        <v>47</v>
      </c>
      <c r="E24" s="5" t="n">
        <v>-4662</v>
      </c>
      <c r="F24" s="5" t="n">
        <v>-4662</v>
      </c>
    </row>
    <row r="25" spans="1:6">
      <c r="A25" s="4" t="s">
        <v>123</v>
      </c>
      <c r="C25" s="5" t="n">
        <v>33492</v>
      </c>
      <c r="D25" s="4" t="s">
        <v>47</v>
      </c>
      <c r="E25" s="5" t="n">
        <v>-14255</v>
      </c>
      <c r="F25" s="5" t="n">
        <v>19237</v>
      </c>
    </row>
    <row r="26" spans="1:6">
      <c r="A26" s="4" t="s">
        <v>124</v>
      </c>
      <c r="B26" s="5" t="n">
        <v>8833000</v>
      </c>
    </row>
    <row r="27" spans="1:6">
      <c r="A27" s="4" t="s">
        <v>125</v>
      </c>
      <c r="C27" s="5" t="n">
        <v>589</v>
      </c>
      <c r="D27" s="4" t="s">
        <v>47</v>
      </c>
      <c r="E27" s="4" t="s">
        <v>47</v>
      </c>
      <c r="F27" s="5" t="n">
        <v>589</v>
      </c>
    </row>
    <row r="28" spans="1:6">
      <c r="A28" s="4" t="s">
        <v>126</v>
      </c>
      <c r="B28" s="5" t="n">
        <v>95000</v>
      </c>
    </row>
    <row r="29" spans="1:6">
      <c r="A29" s="4" t="s">
        <v>127</v>
      </c>
      <c r="C29" s="5" t="n">
        <v>544</v>
      </c>
      <c r="D29" s="4" t="s">
        <v>47</v>
      </c>
      <c r="E29" s="4" t="s">
        <v>47</v>
      </c>
      <c r="F29" s="5" t="n">
        <v>544</v>
      </c>
    </row>
    <row r="30" spans="1:6">
      <c r="A30" s="4" t="s">
        <v>128</v>
      </c>
      <c r="B30" s="5" t="n">
        <v>123000</v>
      </c>
    </row>
    <row r="31" spans="1:6">
      <c r="A31" s="4" t="s">
        <v>129</v>
      </c>
      <c r="B31" s="4" t="s">
        <v>47</v>
      </c>
      <c r="C31" s="5" t="n">
        <v>793</v>
      </c>
      <c r="D31" s="4" t="s">
        <v>47</v>
      </c>
      <c r="E31" s="4" t="s">
        <v>47</v>
      </c>
      <c r="F31" s="5" t="n">
        <v>793</v>
      </c>
    </row>
    <row r="32" spans="1:6">
      <c r="A32" s="4" t="s">
        <v>130</v>
      </c>
      <c r="C32" s="5" t="n">
        <v>2197</v>
      </c>
      <c r="D32" s="4" t="s">
        <v>47</v>
      </c>
      <c r="E32" s="4" t="s">
        <v>47</v>
      </c>
      <c r="F32" s="5" t="n">
        <v>2197</v>
      </c>
    </row>
    <row r="33" spans="1:6">
      <c r="A33" s="4" t="s">
        <v>131</v>
      </c>
      <c r="B33" s="5" t="n">
        <v>328000</v>
      </c>
    </row>
    <row r="34" spans="1:6">
      <c r="A34" s="4" t="s">
        <v>122</v>
      </c>
      <c r="B34" s="4" t="s">
        <v>47</v>
      </c>
      <c r="C34" s="4" t="s">
        <v>47</v>
      </c>
      <c r="D34" s="4" t="s">
        <v>47</v>
      </c>
      <c r="E34" s="5" t="n">
        <v>1173</v>
      </c>
      <c r="F34" s="5" t="n">
        <v>1173</v>
      </c>
    </row>
    <row r="35" spans="1:6">
      <c r="A35" s="4" t="s">
        <v>132</v>
      </c>
      <c r="C35" s="6" t="n">
        <v>37615</v>
      </c>
      <c r="D35" s="4" t="s">
        <v>47</v>
      </c>
      <c r="E35" s="6" t="n">
        <v>-13082</v>
      </c>
      <c r="F35" s="6" t="n">
        <v>24533</v>
      </c>
    </row>
    <row r="36" spans="1:6">
      <c r="A36" s="4" t="s">
        <v>133</v>
      </c>
      <c r="B36" s="5" t="n">
        <v>937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98</v>
      </c>
      <c r="B1" s="2" t="s">
        <v>1</v>
      </c>
    </row>
    <row r="2" spans="1:3">
      <c r="B2" s="2" t="s">
        <v>2</v>
      </c>
      <c r="C2" s="2" t="s">
        <v>30</v>
      </c>
    </row>
    <row r="3" spans="1:3">
      <c r="A3" s="3" t="s">
        <v>499</v>
      </c>
    </row>
    <row r="4" spans="1:3">
      <c r="A4" s="4" t="s">
        <v>500</v>
      </c>
      <c r="B4" s="6" t="n">
        <v>456</v>
      </c>
      <c r="C4" s="4" t="s">
        <v>47</v>
      </c>
    </row>
    <row r="5" spans="1:3">
      <c r="A5" s="4" t="s">
        <v>501</v>
      </c>
      <c r="B5" s="5" t="n">
        <v>-453</v>
      </c>
      <c r="C5" s="4" t="s">
        <v>47</v>
      </c>
    </row>
    <row r="6" spans="1:3">
      <c r="A6" s="4" t="s">
        <v>497</v>
      </c>
      <c r="B6" s="6" t="n">
        <v>3</v>
      </c>
      <c r="C6" s="4" t="s">
        <v>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02</v>
      </c>
      <c r="B1" s="2" t="s">
        <v>1</v>
      </c>
    </row>
    <row r="2" spans="1:3">
      <c r="B2" s="2" t="s">
        <v>2</v>
      </c>
      <c r="C2" s="2" t="s">
        <v>30</v>
      </c>
    </row>
    <row r="3" spans="1:3">
      <c r="A3" s="4" t="s">
        <v>495</v>
      </c>
      <c r="B3" s="6" t="n">
        <v>3</v>
      </c>
      <c r="C3" s="4" t="s">
        <v>47</v>
      </c>
    </row>
    <row r="4" spans="1:3">
      <c r="A4" s="4" t="s">
        <v>503</v>
      </c>
    </row>
    <row r="5" spans="1:3">
      <c r="A5" s="3" t="s">
        <v>504</v>
      </c>
    </row>
    <row r="6" spans="1:3">
      <c r="A6" s="4" t="s">
        <v>505</v>
      </c>
      <c r="B6" s="4" t="s">
        <v>47</v>
      </c>
      <c r="C6" s="4" t="s">
        <v>47</v>
      </c>
    </row>
    <row r="7" spans="1:3">
      <c r="A7" s="4" t="s">
        <v>140</v>
      </c>
      <c r="B7" s="5" t="n">
        <v>512</v>
      </c>
      <c r="C7" s="5" t="n">
        <v>234</v>
      </c>
    </row>
    <row r="8" spans="1:3">
      <c r="A8" s="4" t="s">
        <v>506</v>
      </c>
      <c r="B8" s="5" t="n">
        <v>48</v>
      </c>
      <c r="C8" s="5" t="n">
        <v>-25</v>
      </c>
    </row>
    <row r="9" spans="1:3">
      <c r="A9" s="4" t="s">
        <v>507</v>
      </c>
      <c r="B9" s="5" t="n">
        <v>112</v>
      </c>
      <c r="C9" s="5" t="n">
        <v>126</v>
      </c>
    </row>
    <row r="10" spans="1:3">
      <c r="A10" s="4" t="s">
        <v>508</v>
      </c>
      <c r="B10" s="5" t="n">
        <v>-2064</v>
      </c>
      <c r="C10" s="5" t="n">
        <v>-633</v>
      </c>
    </row>
    <row r="11" spans="1:3">
      <c r="A11" s="4" t="s">
        <v>350</v>
      </c>
      <c r="B11" s="5" t="n">
        <v>67</v>
      </c>
      <c r="C11" s="5" t="n">
        <v>101</v>
      </c>
    </row>
    <row r="12" spans="1:3">
      <c r="A12" s="4" t="s">
        <v>509</v>
      </c>
      <c r="B12" s="5" t="n">
        <v>61</v>
      </c>
      <c r="C12" s="4" t="s">
        <v>47</v>
      </c>
    </row>
    <row r="13" spans="1:3">
      <c r="A13" s="4" t="s">
        <v>510</v>
      </c>
      <c r="B13" s="5" t="n">
        <v>5272</v>
      </c>
      <c r="C13" s="5" t="n">
        <v>5849</v>
      </c>
    </row>
    <row r="14" spans="1:3">
      <c r="A14" s="4" t="s">
        <v>511</v>
      </c>
      <c r="B14" s="5" t="n">
        <v>-4008</v>
      </c>
      <c r="C14" s="5" t="n">
        <v>-5652</v>
      </c>
    </row>
    <row r="15" spans="1:3">
      <c r="A15" s="4" t="s">
        <v>497</v>
      </c>
      <c r="B15" s="4" t="s">
        <v>47</v>
      </c>
      <c r="C15" s="4" t="s">
        <v>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2</v>
      </c>
      <c r="B1" s="2" t="s">
        <v>1</v>
      </c>
    </row>
    <row r="2" spans="1:3">
      <c r="B2" s="2" t="s">
        <v>2</v>
      </c>
      <c r="C2" s="2" t="s">
        <v>30</v>
      </c>
    </row>
    <row r="3" spans="1:3">
      <c r="A3" s="4" t="s">
        <v>513</v>
      </c>
      <c r="B3" s="6" t="n">
        <v>9167000</v>
      </c>
      <c r="C3" s="6" t="n">
        <v>7167000</v>
      </c>
    </row>
    <row r="4" spans="1:3">
      <c r="A4" s="4" t="s">
        <v>514</v>
      </c>
      <c r="B4" s="5" t="n">
        <v>1644000</v>
      </c>
      <c r="C4" s="5" t="n">
        <v>173000</v>
      </c>
    </row>
    <row r="5" spans="1:3">
      <c r="A5" s="4" t="s">
        <v>515</v>
      </c>
      <c r="B5" s="6" t="n">
        <v>0</v>
      </c>
      <c r="C5" s="6" t="n">
        <v>0</v>
      </c>
    </row>
    <row r="6" spans="1:3">
      <c r="A6" s="4" t="s">
        <v>361</v>
      </c>
    </row>
    <row r="7" spans="1:3">
      <c r="A7" s="4" t="s">
        <v>516</v>
      </c>
      <c r="B7" s="5" t="n">
        <v>2015</v>
      </c>
    </row>
    <row r="8" spans="1:3">
      <c r="A8" s="4" t="s">
        <v>358</v>
      </c>
    </row>
    <row r="9" spans="1:3">
      <c r="A9" s="4" t="s">
        <v>516</v>
      </c>
      <c r="B9" s="5" t="n">
        <v>20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8"/>
    <col customWidth="1" max="2" min="2" width="21"/>
  </cols>
  <sheetData>
    <row r="1" spans="1:2">
      <c r="A1" s="1" t="s">
        <v>517</v>
      </c>
      <c r="B1" s="2" t="s">
        <v>518</v>
      </c>
    </row>
    <row r="2" spans="1:2">
      <c r="A2" s="4" t="s">
        <v>307</v>
      </c>
    </row>
    <row r="3" spans="1:2">
      <c r="A3" s="4" t="s">
        <v>519</v>
      </c>
      <c r="B3" s="6" t="n">
        <v>676</v>
      </c>
    </row>
    <row r="4" spans="1:2">
      <c r="A4" s="4" t="s">
        <v>520</v>
      </c>
      <c r="B4" s="5" t="n">
        <v>452</v>
      </c>
    </row>
    <row r="5" spans="1:2">
      <c r="A5" s="4" t="s">
        <v>521</v>
      </c>
      <c r="B5" s="5" t="n">
        <v>224</v>
      </c>
    </row>
    <row r="6" spans="1:2">
      <c r="A6" s="4" t="s">
        <v>522</v>
      </c>
      <c r="B6" s="5" t="n">
        <v>7730</v>
      </c>
    </row>
    <row r="7" spans="1:2">
      <c r="A7" s="4" t="s">
        <v>523</v>
      </c>
      <c r="B7" s="5" t="n">
        <v>7506</v>
      </c>
    </row>
    <row r="8" spans="1:2">
      <c r="A8" s="4" t="s">
        <v>310</v>
      </c>
    </row>
    <row r="9" spans="1:2">
      <c r="A9" s="4" t="s">
        <v>519</v>
      </c>
      <c r="B9" s="5" t="n">
        <v>1571</v>
      </c>
    </row>
    <row r="10" spans="1:2">
      <c r="A10" s="4" t="s">
        <v>520</v>
      </c>
      <c r="B10" s="5" t="n">
        <v>1479</v>
      </c>
    </row>
    <row r="11" spans="1:2">
      <c r="A11" s="4" t="s">
        <v>521</v>
      </c>
      <c r="B11" s="5" t="n">
        <v>92</v>
      </c>
    </row>
    <row r="12" spans="1:2">
      <c r="A12" s="4" t="s">
        <v>522</v>
      </c>
      <c r="B12" s="5" t="n">
        <v>3507</v>
      </c>
    </row>
    <row r="13" spans="1:2">
      <c r="A13" s="4" t="s">
        <v>523</v>
      </c>
      <c r="B13" s="5" t="n">
        <v>3415</v>
      </c>
    </row>
    <row r="14" spans="1:2">
      <c r="A14" s="4" t="s">
        <v>312</v>
      </c>
    </row>
    <row r="15" spans="1:2">
      <c r="A15" s="4" t="s">
        <v>519</v>
      </c>
      <c r="B15" s="5" t="n">
        <v>3597</v>
      </c>
    </row>
    <row r="16" spans="1:2">
      <c r="A16" s="4" t="s">
        <v>520</v>
      </c>
      <c r="B16" s="5" t="n">
        <v>1675</v>
      </c>
    </row>
    <row r="17" spans="1:2">
      <c r="A17" s="4" t="s">
        <v>521</v>
      </c>
      <c r="B17" s="5" t="n">
        <v>1922</v>
      </c>
    </row>
    <row r="18" spans="1:2">
      <c r="A18" s="4" t="s">
        <v>522</v>
      </c>
      <c r="B18" s="5" t="n">
        <v>16168</v>
      </c>
    </row>
    <row r="19" spans="1:2">
      <c r="A19" s="4" t="s">
        <v>523</v>
      </c>
      <c r="B19" s="5" t="n">
        <v>14246</v>
      </c>
    </row>
    <row r="20" spans="1:2">
      <c r="A20" s="4" t="s">
        <v>314</v>
      </c>
    </row>
    <row r="21" spans="1:2">
      <c r="A21" s="4" t="s">
        <v>519</v>
      </c>
      <c r="B21" s="5" t="n">
        <v>2460</v>
      </c>
    </row>
    <row r="22" spans="1:2">
      <c r="A22" s="4" t="s">
        <v>520</v>
      </c>
      <c r="B22" s="5" t="n">
        <v>3693</v>
      </c>
    </row>
    <row r="23" spans="1:2">
      <c r="A23" s="4" t="s">
        <v>521</v>
      </c>
      <c r="B23" s="5" t="n">
        <v>-1233</v>
      </c>
    </row>
    <row r="24" spans="1:2">
      <c r="A24" s="4" t="s">
        <v>522</v>
      </c>
      <c r="B24" s="5" t="n">
        <v>2625</v>
      </c>
    </row>
    <row r="25" spans="1:2">
      <c r="A25" s="4" t="s">
        <v>523</v>
      </c>
      <c r="B25" s="6" t="n">
        <v>38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1"/>
  </cols>
  <sheetData>
    <row r="1" spans="1:2">
      <c r="A1" s="1" t="s">
        <v>524</v>
      </c>
      <c r="B1" s="2" t="s">
        <v>518</v>
      </c>
    </row>
    <row r="2" spans="1:2">
      <c r="A2" s="4" t="s">
        <v>307</v>
      </c>
    </row>
    <row r="3" spans="1:2">
      <c r="A3" s="4" t="s">
        <v>525</v>
      </c>
      <c r="B3" s="6" t="n">
        <v>1470</v>
      </c>
    </row>
    <row r="4" spans="1:2">
      <c r="A4" s="4" t="s">
        <v>526</v>
      </c>
      <c r="B4" s="5" t="n">
        <v>746</v>
      </c>
    </row>
    <row r="5" spans="1:2">
      <c r="A5" s="4" t="s">
        <v>527</v>
      </c>
      <c r="B5" s="4" t="s">
        <v>47</v>
      </c>
    </row>
    <row r="6" spans="1:2">
      <c r="A6" s="4" t="s">
        <v>38</v>
      </c>
      <c r="B6" s="5" t="n">
        <v>5290</v>
      </c>
    </row>
    <row r="7" spans="1:2">
      <c r="A7" s="4" t="s">
        <v>523</v>
      </c>
      <c r="B7" s="5" t="n">
        <v>7506</v>
      </c>
    </row>
    <row r="8" spans="1:2">
      <c r="A8" s="4" t="s">
        <v>310</v>
      </c>
    </row>
    <row r="9" spans="1:2">
      <c r="A9" s="4" t="s">
        <v>525</v>
      </c>
      <c r="B9" s="5" t="n">
        <v>1071</v>
      </c>
    </row>
    <row r="10" spans="1:2">
      <c r="A10" s="4" t="s">
        <v>526</v>
      </c>
      <c r="B10" s="5" t="n">
        <v>295</v>
      </c>
    </row>
    <row r="11" spans="1:2">
      <c r="A11" s="4" t="s">
        <v>527</v>
      </c>
      <c r="B11" s="5" t="n">
        <v>225</v>
      </c>
    </row>
    <row r="12" spans="1:2">
      <c r="A12" s="4" t="s">
        <v>38</v>
      </c>
      <c r="B12" s="5" t="n">
        <v>1824</v>
      </c>
    </row>
    <row r="13" spans="1:2">
      <c r="A13" s="4" t="s">
        <v>523</v>
      </c>
      <c r="B13" s="5" t="n">
        <v>3415</v>
      </c>
    </row>
    <row r="14" spans="1:2">
      <c r="A14" s="4" t="s">
        <v>312</v>
      </c>
    </row>
    <row r="15" spans="1:2">
      <c r="A15" s="4" t="s">
        <v>525</v>
      </c>
      <c r="B15" s="5" t="n">
        <v>4579</v>
      </c>
    </row>
    <row r="16" spans="1:2">
      <c r="A16" s="4" t="s">
        <v>526</v>
      </c>
      <c r="B16" s="5" t="n">
        <v>757</v>
      </c>
    </row>
    <row r="17" spans="1:2">
      <c r="A17" s="4" t="s">
        <v>527</v>
      </c>
      <c r="B17" s="5" t="n">
        <v>594</v>
      </c>
    </row>
    <row r="18" spans="1:2">
      <c r="A18" s="4" t="s">
        <v>38</v>
      </c>
      <c r="B18" s="5" t="n">
        <v>8316</v>
      </c>
    </row>
    <row r="19" spans="1:2">
      <c r="A19" s="4" t="s">
        <v>523</v>
      </c>
      <c r="B19" s="5" t="n">
        <v>14246</v>
      </c>
    </row>
    <row r="20" spans="1:2">
      <c r="A20" s="4" t="s">
        <v>314</v>
      </c>
    </row>
    <row r="21" spans="1:2">
      <c r="A21" s="4" t="s">
        <v>525</v>
      </c>
      <c r="B21" s="5" t="n">
        <v>947</v>
      </c>
    </row>
    <row r="22" spans="1:2">
      <c r="A22" s="4" t="s">
        <v>526</v>
      </c>
      <c r="B22" s="5" t="n">
        <v>615</v>
      </c>
    </row>
    <row r="23" spans="1:2">
      <c r="A23" s="4" t="s">
        <v>527</v>
      </c>
      <c r="B23" s="5" t="n">
        <v>242</v>
      </c>
    </row>
    <row r="24" spans="1:2">
      <c r="A24" s="4" t="s">
        <v>38</v>
      </c>
      <c r="B24" s="5" t="n">
        <v>2054</v>
      </c>
    </row>
    <row r="25" spans="1:2">
      <c r="A25" s="4" t="s">
        <v>523</v>
      </c>
      <c r="B25" s="6" t="n">
        <v>38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28</v>
      </c>
      <c r="B1" s="2" t="s">
        <v>1</v>
      </c>
    </row>
    <row r="2" spans="1:3">
      <c r="B2" s="2" t="s">
        <v>2</v>
      </c>
      <c r="C2" s="2" t="s">
        <v>30</v>
      </c>
    </row>
    <row r="3" spans="1:3">
      <c r="A3" s="4" t="s">
        <v>529</v>
      </c>
      <c r="B3" s="6" t="n">
        <v>83074</v>
      </c>
      <c r="C3" s="6" t="n">
        <v>43387</v>
      </c>
    </row>
    <row r="4" spans="1:3">
      <c r="A4" s="4" t="s">
        <v>136</v>
      </c>
      <c r="B4" s="6" t="n">
        <v>1173</v>
      </c>
      <c r="C4" s="6" t="n">
        <v>-4662</v>
      </c>
    </row>
    <row r="5" spans="1:3">
      <c r="A5" s="4" t="s">
        <v>530</v>
      </c>
      <c r="B5" s="7" t="n">
        <v>0.16</v>
      </c>
      <c r="C5" s="7" t="n">
        <v>-0.68</v>
      </c>
    </row>
    <row r="6" spans="1:3">
      <c r="A6" s="4" t="s">
        <v>531</v>
      </c>
      <c r="B6" s="7" t="n">
        <v>0.15</v>
      </c>
      <c r="C6" s="7" t="n">
        <v>-0.68</v>
      </c>
    </row>
    <row r="7" spans="1:3">
      <c r="A7" s="4" t="s">
        <v>307</v>
      </c>
    </row>
    <row r="8" spans="1:3">
      <c r="A8" s="4" t="s">
        <v>529</v>
      </c>
      <c r="B8" s="6" t="n">
        <v>87973</v>
      </c>
      <c r="C8" s="6" t="n">
        <v>95000</v>
      </c>
    </row>
    <row r="9" spans="1:3">
      <c r="A9" s="4" t="s">
        <v>532</v>
      </c>
      <c r="B9" s="5" t="n">
        <v>63322</v>
      </c>
      <c r="C9" s="5" t="n">
        <v>70477</v>
      </c>
    </row>
    <row r="10" spans="1:3">
      <c r="A10" s="4" t="s">
        <v>533</v>
      </c>
      <c r="B10" s="5" t="n">
        <v>23172</v>
      </c>
      <c r="C10" s="5" t="n">
        <v>24337</v>
      </c>
    </row>
    <row r="11" spans="1:3">
      <c r="A11" s="4" t="s">
        <v>136</v>
      </c>
      <c r="B11" s="6" t="n">
        <v>1452</v>
      </c>
      <c r="C11" s="6" t="n">
        <v>-3050</v>
      </c>
    </row>
    <row r="12" spans="1:3">
      <c r="A12" s="4" t="s">
        <v>530</v>
      </c>
      <c r="B12" s="7" t="n">
        <v>0.16</v>
      </c>
      <c r="C12" s="7" t="n">
        <v>-0.68</v>
      </c>
    </row>
    <row r="13" spans="1:3">
      <c r="A13" s="4" t="s">
        <v>531</v>
      </c>
      <c r="B13" s="7" t="n">
        <v>0.15</v>
      </c>
      <c r="C13" s="7" t="n">
        <v>-0.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34</v>
      </c>
      <c r="B1" s="2" t="s">
        <v>1</v>
      </c>
    </row>
    <row r="2" spans="1:3">
      <c r="B2" s="2" t="s">
        <v>2</v>
      </c>
      <c r="C2" s="2" t="s">
        <v>30</v>
      </c>
    </row>
    <row r="3" spans="1:3">
      <c r="A3" s="4" t="s">
        <v>535</v>
      </c>
      <c r="B3" s="6" t="n">
        <v>1173</v>
      </c>
      <c r="C3" s="6" t="n">
        <v>-4662</v>
      </c>
    </row>
    <row r="4" spans="1:3">
      <c r="A4" s="4" t="s">
        <v>307</v>
      </c>
    </row>
    <row r="5" spans="1:3">
      <c r="A5" s="4" t="s">
        <v>536</v>
      </c>
      <c r="B5" s="5" t="n">
        <v>3915</v>
      </c>
      <c r="C5" s="5" t="n">
        <v>2087</v>
      </c>
    </row>
    <row r="6" spans="1:3">
      <c r="A6" s="4" t="s">
        <v>535</v>
      </c>
      <c r="B6" s="5" t="n">
        <v>1452</v>
      </c>
      <c r="C6" s="5" t="n">
        <v>-3050</v>
      </c>
    </row>
    <row r="7" spans="1:3">
      <c r="A7" s="4" t="s">
        <v>310</v>
      </c>
    </row>
    <row r="8" spans="1:3">
      <c r="A8" s="4" t="s">
        <v>536</v>
      </c>
      <c r="B8" s="5" t="n">
        <v>11565</v>
      </c>
      <c r="C8" s="5" t="n">
        <v>362</v>
      </c>
    </row>
    <row r="9" spans="1:3">
      <c r="A9" s="4" t="s">
        <v>535</v>
      </c>
      <c r="B9" s="5" t="n">
        <v>839</v>
      </c>
      <c r="C9" s="6" t="n">
        <v>182</v>
      </c>
    </row>
    <row r="10" spans="1:3">
      <c r="A10" s="4" t="s">
        <v>312</v>
      </c>
    </row>
    <row r="11" spans="1:3">
      <c r="A11" s="4" t="s">
        <v>536</v>
      </c>
      <c r="B11" s="5" t="n">
        <v>19211</v>
      </c>
    </row>
    <row r="12" spans="1:3">
      <c r="A12" s="4" t="s">
        <v>535</v>
      </c>
      <c r="B12" s="5" t="n">
        <v>1344</v>
      </c>
    </row>
    <row r="13" spans="1:3">
      <c r="A13" s="4" t="s">
        <v>314</v>
      </c>
    </row>
    <row r="14" spans="1:3">
      <c r="A14" s="4" t="s">
        <v>536</v>
      </c>
      <c r="B14" s="5" t="n">
        <v>14697</v>
      </c>
    </row>
    <row r="15" spans="1:3">
      <c r="A15" s="4" t="s">
        <v>535</v>
      </c>
      <c r="B15" s="6" t="n">
        <v>8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37</v>
      </c>
      <c r="B1" s="2" t="s">
        <v>1</v>
      </c>
    </row>
    <row r="2" spans="1:3">
      <c r="B2" s="2" t="s">
        <v>2</v>
      </c>
      <c r="C2" s="2" t="s">
        <v>30</v>
      </c>
    </row>
    <row r="3" spans="1:3">
      <c r="A3" s="3" t="s">
        <v>538</v>
      </c>
    </row>
    <row r="4" spans="1:3">
      <c r="A4" s="4" t="s">
        <v>539</v>
      </c>
      <c r="B4" s="6" t="n">
        <v>1114</v>
      </c>
      <c r="C4" s="6" t="n">
        <v>761</v>
      </c>
    </row>
    <row r="5" spans="1:3">
      <c r="A5" s="4" t="s">
        <v>540</v>
      </c>
      <c r="B5" s="5" t="n">
        <v>2326</v>
      </c>
    </row>
    <row r="6" spans="1:3">
      <c r="A6" s="5" t="n">
        <v>2017</v>
      </c>
      <c r="B6" s="5" t="n">
        <v>834</v>
      </c>
    </row>
    <row r="7" spans="1:3">
      <c r="A7" s="5" t="n">
        <v>2018</v>
      </c>
      <c r="B7" s="5" t="n">
        <v>693</v>
      </c>
    </row>
    <row r="8" spans="1:3">
      <c r="A8" s="5" t="n">
        <v>2019</v>
      </c>
      <c r="B8" s="5" t="n">
        <v>526</v>
      </c>
    </row>
    <row r="9" spans="1:3">
      <c r="A9" s="5" t="n">
        <v>2020</v>
      </c>
      <c r="B9" s="5" t="n">
        <v>231</v>
      </c>
    </row>
    <row r="10" spans="1:3">
      <c r="A10" s="5" t="n">
        <v>2021</v>
      </c>
      <c r="B10" s="5" t="n">
        <v>42</v>
      </c>
    </row>
    <row r="11" spans="1:3">
      <c r="A11" s="4" t="s">
        <v>401</v>
      </c>
      <c r="B11" s="6" t="n">
        <v>23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41</v>
      </c>
      <c r="B1" s="2" t="s">
        <v>1</v>
      </c>
    </row>
    <row r="2" spans="1:4">
      <c r="B2" s="2" t="s">
        <v>2</v>
      </c>
      <c r="C2" s="2" t="s">
        <v>30</v>
      </c>
      <c r="D2" s="2" t="s">
        <v>378</v>
      </c>
    </row>
    <row r="3" spans="1:4">
      <c r="A3" s="4" t="s">
        <v>542</v>
      </c>
      <c r="B3" s="6" t="n">
        <v>1197</v>
      </c>
      <c r="C3" s="6" t="n">
        <v>-1633</v>
      </c>
    </row>
    <row r="4" spans="1:4">
      <c r="A4" s="4" t="s">
        <v>138</v>
      </c>
      <c r="B4" s="5" t="n">
        <v>1867</v>
      </c>
      <c r="C4" s="5" t="n">
        <v>733</v>
      </c>
    </row>
    <row r="5" spans="1:4">
      <c r="A5" s="4" t="s">
        <v>543</v>
      </c>
      <c r="B5" s="5" t="n">
        <v>11569</v>
      </c>
      <c r="C5" s="5" t="n">
        <v>6156</v>
      </c>
    </row>
    <row r="6" spans="1:4">
      <c r="A6" s="4" t="s">
        <v>507</v>
      </c>
      <c r="B6" s="5" t="n">
        <v>11094</v>
      </c>
      <c r="C6" s="5" t="n">
        <v>4896</v>
      </c>
    </row>
    <row r="7" spans="1:4">
      <c r="A7" s="4" t="s">
        <v>38</v>
      </c>
      <c r="B7" s="5" t="n">
        <v>18590</v>
      </c>
      <c r="C7" s="5" t="n">
        <v>8220</v>
      </c>
      <c r="D7" s="6" t="n">
        <v>1106</v>
      </c>
    </row>
    <row r="8" spans="1:4">
      <c r="A8" s="4" t="s">
        <v>544</v>
      </c>
      <c r="B8" s="5" t="n">
        <v>45926</v>
      </c>
      <c r="C8" s="5" t="n">
        <v>26874</v>
      </c>
    </row>
    <row r="9" spans="1:4">
      <c r="A9" s="4" t="s">
        <v>545</v>
      </c>
    </row>
    <row r="10" spans="1:4">
      <c r="A10" s="4" t="s">
        <v>546</v>
      </c>
      <c r="B10" s="6" t="n">
        <v>21916</v>
      </c>
      <c r="C10" s="6" t="n">
        <v>26499</v>
      </c>
    </row>
    <row r="11" spans="1:4">
      <c r="A11" s="4" t="s">
        <v>547</v>
      </c>
      <c r="B11" s="4" t="s">
        <v>548</v>
      </c>
      <c r="C11" s="4" t="s">
        <v>549</v>
      </c>
    </row>
    <row r="12" spans="1:4">
      <c r="A12" s="4" t="s">
        <v>542</v>
      </c>
      <c r="B12" s="6" t="n">
        <v>539</v>
      </c>
      <c r="C12" s="6" t="n">
        <v>607</v>
      </c>
    </row>
    <row r="13" spans="1:4">
      <c r="A13" s="4" t="s">
        <v>138</v>
      </c>
      <c r="B13" s="5" t="n">
        <v>280</v>
      </c>
      <c r="C13" s="5" t="n">
        <v>2897</v>
      </c>
    </row>
    <row r="14" spans="1:4">
      <c r="A14" s="4" t="s">
        <v>543</v>
      </c>
      <c r="B14" s="5" t="n">
        <v>3145</v>
      </c>
      <c r="C14" s="5" t="n">
        <v>2897</v>
      </c>
    </row>
    <row r="15" spans="1:4">
      <c r="A15" s="4" t="s">
        <v>507</v>
      </c>
      <c r="B15" s="5" t="n">
        <v>908</v>
      </c>
      <c r="C15" s="5" t="n">
        <v>1121</v>
      </c>
    </row>
    <row r="16" spans="1:4">
      <c r="A16" s="4" t="s">
        <v>38</v>
      </c>
      <c r="B16" s="5" t="n">
        <v>1083</v>
      </c>
      <c r="C16" s="5" t="n">
        <v>1083</v>
      </c>
    </row>
    <row r="17" spans="1:4">
      <c r="A17" s="4" t="s">
        <v>544</v>
      </c>
      <c r="B17" s="5" t="n">
        <v>7448</v>
      </c>
      <c r="C17" s="5" t="n">
        <v>6960</v>
      </c>
    </row>
    <row r="18" spans="1:4">
      <c r="A18" s="4" t="s">
        <v>550</v>
      </c>
    </row>
    <row r="19" spans="1:4">
      <c r="A19" s="4" t="s">
        <v>542</v>
      </c>
      <c r="B19" s="5" t="n">
        <v>3962</v>
      </c>
      <c r="C19" s="5" t="n">
        <v>251</v>
      </c>
    </row>
    <row r="20" spans="1:4">
      <c r="A20" s="4" t="s">
        <v>138</v>
      </c>
      <c r="B20" s="5" t="n">
        <v>1587</v>
      </c>
      <c r="C20" s="5" t="n">
        <v>354</v>
      </c>
    </row>
    <row r="21" spans="1:4">
      <c r="A21" s="4" t="s">
        <v>543</v>
      </c>
      <c r="B21" s="5" t="n">
        <v>8424</v>
      </c>
      <c r="C21" s="5" t="n">
        <v>3259</v>
      </c>
    </row>
    <row r="22" spans="1:4">
      <c r="A22" s="4" t="s">
        <v>507</v>
      </c>
      <c r="B22" s="5" t="n">
        <v>10186</v>
      </c>
      <c r="C22" s="5" t="n">
        <v>3775</v>
      </c>
    </row>
    <row r="23" spans="1:4">
      <c r="A23" s="4" t="s">
        <v>38</v>
      </c>
      <c r="B23" s="5" t="n">
        <v>17507</v>
      </c>
      <c r="C23" s="5" t="n">
        <v>7137</v>
      </c>
    </row>
    <row r="24" spans="1:4">
      <c r="A24" s="4" t="s">
        <v>544</v>
      </c>
      <c r="B24" s="5" t="n">
        <v>38478</v>
      </c>
      <c r="C24" s="5" t="n">
        <v>19914</v>
      </c>
    </row>
    <row r="25" spans="1:4">
      <c r="A25" s="4" t="s">
        <v>551</v>
      </c>
      <c r="B25" s="6" t="n">
        <v>6909</v>
      </c>
      <c r="C25" s="6" t="n">
        <v>6665</v>
      </c>
    </row>
    <row r="26" spans="1:4">
      <c r="A26" s="4" t="s">
        <v>552</v>
      </c>
      <c r="B26" s="4" t="s">
        <v>329</v>
      </c>
      <c r="C26" s="4" t="s">
        <v>329</v>
      </c>
    </row>
    <row r="27" spans="1:4">
      <c r="A27" s="4" t="s">
        <v>553</v>
      </c>
      <c r="B27" s="6" t="n">
        <v>54249</v>
      </c>
      <c r="C27" s="6" t="n">
        <v>10223</v>
      </c>
    </row>
    <row r="28" spans="1:4">
      <c r="A28" s="4" t="s">
        <v>554</v>
      </c>
      <c r="B28" s="4" t="s">
        <v>555</v>
      </c>
      <c r="C28" s="4" t="s">
        <v>556</v>
      </c>
    </row>
    <row r="29" spans="1:4">
      <c r="A29" s="4" t="s">
        <v>557</v>
      </c>
    </row>
    <row r="30" spans="1:4">
      <c r="A30" s="4" t="s">
        <v>558</v>
      </c>
      <c r="B30" s="6" t="n">
        <v>1709</v>
      </c>
      <c r="C30" s="6" t="n">
        <v>1460</v>
      </c>
    </row>
    <row r="31" spans="1:4">
      <c r="A31" s="4" t="s">
        <v>559</v>
      </c>
      <c r="B31" s="5" t="n">
        <v>81</v>
      </c>
      <c r="C31" s="5" t="n">
        <v>80</v>
      </c>
    </row>
    <row r="32" spans="1:4">
      <c r="A32" s="4" t="s">
        <v>560</v>
      </c>
      <c r="B32" s="5" t="n">
        <v>19</v>
      </c>
      <c r="C32" s="5" t="n">
        <v>238</v>
      </c>
    </row>
    <row r="33" spans="1:4">
      <c r="A33" s="4" t="s">
        <v>561</v>
      </c>
      <c r="B33" s="5" t="n">
        <v>793</v>
      </c>
      <c r="C33" s="5" t="n">
        <v>340</v>
      </c>
    </row>
    <row r="34" spans="1:4">
      <c r="A34" s="4" t="s">
        <v>562</v>
      </c>
      <c r="B34" s="5" t="n">
        <v>702</v>
      </c>
      <c r="C34" s="5" t="n">
        <v>373</v>
      </c>
    </row>
    <row r="35" spans="1:4">
      <c r="A35" s="4" t="s">
        <v>563</v>
      </c>
      <c r="B35" s="5" t="n">
        <v>3304</v>
      </c>
      <c r="C35" s="5" t="n">
        <v>2491</v>
      </c>
    </row>
    <row r="36" spans="1:4">
      <c r="A36" s="4" t="s">
        <v>564</v>
      </c>
    </row>
    <row r="37" spans="1:4">
      <c r="A37" s="4" t="s">
        <v>542</v>
      </c>
      <c r="B37" s="5" t="n">
        <v>1197</v>
      </c>
      <c r="C37" s="5" t="n">
        <v>-1633</v>
      </c>
    </row>
    <row r="38" spans="1:4">
      <c r="A38" s="4" t="s">
        <v>138</v>
      </c>
      <c r="B38" s="5" t="n">
        <v>1867</v>
      </c>
      <c r="C38" s="5" t="n">
        <v>624</v>
      </c>
    </row>
    <row r="39" spans="1:4">
      <c r="A39" s="4" t="s">
        <v>543</v>
      </c>
      <c r="B39" s="5" t="n">
        <v>11569</v>
      </c>
      <c r="C39" s="5" t="n">
        <v>6156</v>
      </c>
    </row>
    <row r="40" spans="1:4">
      <c r="A40" s="4" t="s">
        <v>507</v>
      </c>
      <c r="B40" s="5" t="n">
        <v>11094</v>
      </c>
      <c r="C40" s="5" t="n">
        <v>4896</v>
      </c>
    </row>
    <row r="41" spans="1:4">
      <c r="A41" s="4" t="s">
        <v>38</v>
      </c>
      <c r="B41" s="5" t="n">
        <v>18590</v>
      </c>
      <c r="C41" s="5" t="n">
        <v>8220</v>
      </c>
    </row>
    <row r="42" spans="1:4">
      <c r="A42" s="4" t="s">
        <v>544</v>
      </c>
      <c r="B42" s="5" t="n">
        <v>45926</v>
      </c>
      <c r="C42" s="5" t="n">
        <v>26874</v>
      </c>
    </row>
    <row r="43" spans="1:4">
      <c r="A43" s="4" t="s">
        <v>536</v>
      </c>
      <c r="B43" s="6" t="n">
        <v>83074</v>
      </c>
      <c r="C43" s="6" t="n">
        <v>433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0</v>
      </c>
    </row>
    <row r="3" spans="1:3">
      <c r="A3" s="3" t="s">
        <v>135</v>
      </c>
    </row>
    <row r="4" spans="1:3">
      <c r="A4" s="4" t="s">
        <v>136</v>
      </c>
      <c r="B4" s="6" t="n">
        <v>1173</v>
      </c>
      <c r="C4" s="6" t="n">
        <v>-4662</v>
      </c>
    </row>
    <row r="5" spans="1:3">
      <c r="A5" s="3" t="s">
        <v>137</v>
      </c>
    </row>
    <row r="6" spans="1:3">
      <c r="A6" s="4" t="s">
        <v>138</v>
      </c>
      <c r="B6" s="5" t="n">
        <v>1867</v>
      </c>
      <c r="C6" s="5" t="n">
        <v>733</v>
      </c>
    </row>
    <row r="7" spans="1:3">
      <c r="A7" s="4" t="s">
        <v>139</v>
      </c>
      <c r="B7" s="4" t="s">
        <v>47</v>
      </c>
      <c r="C7" s="5" t="n">
        <v>189</v>
      </c>
    </row>
    <row r="8" spans="1:3">
      <c r="A8" s="4" t="s">
        <v>140</v>
      </c>
      <c r="B8" s="5" t="n">
        <v>793</v>
      </c>
      <c r="C8" s="5" t="n">
        <v>340</v>
      </c>
    </row>
    <row r="9" spans="1:3">
      <c r="A9" s="4" t="s">
        <v>141</v>
      </c>
      <c r="B9" s="5" t="n">
        <v>-44</v>
      </c>
      <c r="C9" s="5" t="n">
        <v>40</v>
      </c>
    </row>
    <row r="10" spans="1:3">
      <c r="A10" s="4" t="s">
        <v>142</v>
      </c>
      <c r="B10" s="4" t="s">
        <v>47</v>
      </c>
      <c r="C10" s="5" t="n">
        <v>2251</v>
      </c>
    </row>
    <row r="11" spans="1:3">
      <c r="A11" s="4" t="s">
        <v>84</v>
      </c>
      <c r="B11" s="4" t="s">
        <v>47</v>
      </c>
      <c r="C11" s="5" t="n">
        <v>234</v>
      </c>
    </row>
    <row r="12" spans="1:3">
      <c r="A12" s="4" t="s">
        <v>143</v>
      </c>
      <c r="B12" s="4" t="s">
        <v>47</v>
      </c>
      <c r="C12" s="5" t="n">
        <v>15</v>
      </c>
    </row>
    <row r="13" spans="1:3">
      <c r="A13" s="4" t="s">
        <v>144</v>
      </c>
      <c r="B13" s="5" t="n">
        <v>215</v>
      </c>
      <c r="C13" s="4" t="s">
        <v>47</v>
      </c>
    </row>
    <row r="14" spans="1:3">
      <c r="A14" s="4" t="s">
        <v>83</v>
      </c>
      <c r="B14" s="5" t="n">
        <v>-1581</v>
      </c>
      <c r="C14" s="4" t="s">
        <v>47</v>
      </c>
    </row>
    <row r="15" spans="1:3">
      <c r="A15" s="3" t="s">
        <v>145</v>
      </c>
    </row>
    <row r="16" spans="1:3">
      <c r="A16" s="4" t="s">
        <v>146</v>
      </c>
      <c r="B16" s="5" t="n">
        <v>-100</v>
      </c>
      <c r="C16" s="5" t="n">
        <v>223</v>
      </c>
    </row>
    <row r="17" spans="1:3">
      <c r="A17" s="4" t="s">
        <v>43</v>
      </c>
      <c r="B17" s="5" t="n">
        <v>343</v>
      </c>
      <c r="C17" s="5" t="n">
        <v>-1068</v>
      </c>
    </row>
    <row r="18" spans="1:3">
      <c r="A18" s="4" t="s">
        <v>44</v>
      </c>
      <c r="B18" s="5" t="n">
        <v>-871</v>
      </c>
      <c r="C18" s="5" t="n">
        <v>54</v>
      </c>
    </row>
    <row r="19" spans="1:3">
      <c r="A19" s="4" t="s">
        <v>147</v>
      </c>
      <c r="B19" s="5" t="n">
        <v>-1086</v>
      </c>
      <c r="C19" s="5" t="n">
        <v>857</v>
      </c>
    </row>
    <row r="20" spans="1:3">
      <c r="A20" s="4" t="s">
        <v>148</v>
      </c>
      <c r="B20" s="5" t="n">
        <v>14</v>
      </c>
      <c r="C20" s="5" t="n">
        <v>144</v>
      </c>
    </row>
    <row r="21" spans="1:3">
      <c r="A21" s="4" t="s">
        <v>149</v>
      </c>
      <c r="B21" s="5" t="n">
        <v>723</v>
      </c>
      <c r="C21" s="5" t="n">
        <v>-650</v>
      </c>
    </row>
    <row r="22" spans="1:3">
      <c r="A22" s="3" t="s">
        <v>150</v>
      </c>
    </row>
    <row r="23" spans="1:3">
      <c r="A23" s="4" t="s">
        <v>151</v>
      </c>
      <c r="B23" s="5" t="n">
        <v>-120</v>
      </c>
      <c r="C23" s="5" t="n">
        <v>-186</v>
      </c>
    </row>
    <row r="24" spans="1:3">
      <c r="A24" s="4" t="s">
        <v>152</v>
      </c>
      <c r="B24" s="5" t="n">
        <v>-9395</v>
      </c>
      <c r="C24" s="5" t="n">
        <v>-2351</v>
      </c>
    </row>
    <row r="25" spans="1:3">
      <c r="A25" s="4" t="s">
        <v>153</v>
      </c>
      <c r="B25" s="4" t="s">
        <v>47</v>
      </c>
      <c r="C25" s="5" t="n">
        <v>-225</v>
      </c>
    </row>
    <row r="26" spans="1:3">
      <c r="A26" s="4" t="s">
        <v>154</v>
      </c>
      <c r="B26" s="5" t="n">
        <v>-9515</v>
      </c>
      <c r="C26" s="5" t="n">
        <v>-2762</v>
      </c>
    </row>
    <row r="27" spans="1:3">
      <c r="A27" s="3" t="s">
        <v>155</v>
      </c>
    </row>
    <row r="28" spans="1:3">
      <c r="A28" s="4" t="s">
        <v>156</v>
      </c>
      <c r="B28" s="5" t="n">
        <v>4107</v>
      </c>
      <c r="C28" s="4" t="s">
        <v>47</v>
      </c>
    </row>
    <row r="29" spans="1:3">
      <c r="A29" s="4" t="s">
        <v>157</v>
      </c>
      <c r="B29" s="5" t="n">
        <v>-492</v>
      </c>
      <c r="C29" s="4" t="s">
        <v>47</v>
      </c>
    </row>
    <row r="30" spans="1:3">
      <c r="A30" s="4" t="s">
        <v>158</v>
      </c>
      <c r="B30" s="4" t="s">
        <v>47</v>
      </c>
      <c r="C30" s="5" t="n">
        <v>7754</v>
      </c>
    </row>
    <row r="31" spans="1:3">
      <c r="A31" s="4" t="s">
        <v>159</v>
      </c>
      <c r="B31" s="4" t="s">
        <v>47</v>
      </c>
      <c r="C31" s="5" t="n">
        <v>1826</v>
      </c>
    </row>
    <row r="32" spans="1:3">
      <c r="A32" s="4" t="s">
        <v>160</v>
      </c>
      <c r="B32" s="4" t="s">
        <v>47</v>
      </c>
      <c r="C32" s="5" t="n">
        <v>194</v>
      </c>
    </row>
    <row r="33" spans="1:3">
      <c r="A33" s="4" t="s">
        <v>161</v>
      </c>
      <c r="B33" s="5" t="n">
        <v>-66</v>
      </c>
      <c r="C33" s="5" t="n">
        <v>-101</v>
      </c>
    </row>
    <row r="34" spans="1:3">
      <c r="A34" s="4" t="s">
        <v>162</v>
      </c>
      <c r="B34" s="5" t="n">
        <v>1839</v>
      </c>
      <c r="C34" s="5" t="n">
        <v>-497</v>
      </c>
    </row>
    <row r="35" spans="1:3">
      <c r="A35" s="4" t="s">
        <v>163</v>
      </c>
      <c r="B35" s="5" t="n">
        <v>5388</v>
      </c>
      <c r="C35" s="5" t="n">
        <v>9176</v>
      </c>
    </row>
    <row r="36" spans="1:3">
      <c r="A36" s="4" t="s">
        <v>164</v>
      </c>
      <c r="B36" s="5" t="n">
        <v>-3404</v>
      </c>
      <c r="C36" s="5" t="n">
        <v>5764</v>
      </c>
    </row>
    <row r="37" spans="1:3">
      <c r="A37" s="4" t="s">
        <v>165</v>
      </c>
      <c r="B37" s="5" t="n">
        <v>5932</v>
      </c>
      <c r="C37" s="5" t="n">
        <v>168</v>
      </c>
    </row>
    <row r="38" spans="1:3">
      <c r="A38" s="4" t="s">
        <v>166</v>
      </c>
      <c r="B38" s="5" t="n">
        <v>2528</v>
      </c>
      <c r="C38" s="5" t="n">
        <v>5932</v>
      </c>
    </row>
    <row r="39" spans="1:3">
      <c r="A39" s="3" t="s">
        <v>167</v>
      </c>
    </row>
    <row r="40" spans="1:3">
      <c r="A40" s="4" t="s">
        <v>168</v>
      </c>
      <c r="B40" s="5" t="n">
        <v>1070</v>
      </c>
      <c r="C40" s="5" t="n">
        <v>274</v>
      </c>
    </row>
    <row r="41" spans="1:3">
      <c r="A41" s="4" t="s">
        <v>169</v>
      </c>
      <c r="B41" s="5" t="n">
        <v>3</v>
      </c>
      <c r="C41" s="5" t="n">
        <v>4</v>
      </c>
    </row>
    <row r="42" spans="1:3">
      <c r="A42" s="4" t="s">
        <v>170</v>
      </c>
      <c r="B42" s="4" t="s">
        <v>47</v>
      </c>
      <c r="C42" s="5" t="n">
        <v>-135</v>
      </c>
    </row>
    <row r="43" spans="1:3">
      <c r="A43" s="3" t="s">
        <v>171</v>
      </c>
    </row>
    <row r="44" spans="1:3">
      <c r="A44" s="4" t="s">
        <v>172</v>
      </c>
      <c r="B44" s="4" t="s">
        <v>47</v>
      </c>
      <c r="C44" s="5" t="n">
        <v>2867</v>
      </c>
    </row>
    <row r="45" spans="1:3">
      <c r="A45" s="4" t="s">
        <v>173</v>
      </c>
      <c r="B45" s="4" t="s">
        <v>47</v>
      </c>
      <c r="C45" s="5" t="n">
        <v>69</v>
      </c>
    </row>
    <row r="46" spans="1:3">
      <c r="A46" s="4" t="s">
        <v>174</v>
      </c>
      <c r="B46" s="4" t="s">
        <v>47</v>
      </c>
      <c r="C46" s="5" t="n">
        <v>8226</v>
      </c>
    </row>
    <row r="47" spans="1:3">
      <c r="A47" s="4" t="s">
        <v>175</v>
      </c>
      <c r="B47" s="4" t="s">
        <v>47</v>
      </c>
      <c r="C47" s="5" t="n">
        <v>865</v>
      </c>
    </row>
    <row r="48" spans="1:3">
      <c r="A48" s="4" t="s">
        <v>176</v>
      </c>
      <c r="B48" s="4" t="s">
        <v>47</v>
      </c>
      <c r="C48" s="5" t="n">
        <v>7730</v>
      </c>
    </row>
    <row r="49" spans="1:3">
      <c r="A49" s="4" t="s">
        <v>177</v>
      </c>
      <c r="B49" s="5" t="n">
        <v>566</v>
      </c>
      <c r="C49" s="4" t="s">
        <v>47</v>
      </c>
    </row>
    <row r="50" spans="1:3">
      <c r="A50" s="4" t="s">
        <v>178</v>
      </c>
      <c r="B50" s="5" t="n">
        <v>23</v>
      </c>
      <c r="C50" s="4" t="s">
        <v>47</v>
      </c>
    </row>
    <row r="51" spans="1:3">
      <c r="A51" s="4" t="s">
        <v>179</v>
      </c>
      <c r="B51" s="5" t="n">
        <v>2197</v>
      </c>
      <c r="C51" s="4" t="s">
        <v>47</v>
      </c>
    </row>
    <row r="52" spans="1:3">
      <c r="A52" s="4" t="s">
        <v>180</v>
      </c>
      <c r="B52" s="5" t="n">
        <v>3000</v>
      </c>
      <c r="C52" s="4" t="s">
        <v>47</v>
      </c>
    </row>
    <row r="53" spans="1:3">
      <c r="A53" s="4" t="s">
        <v>181</v>
      </c>
      <c r="B53" s="5" t="n">
        <v>4246</v>
      </c>
      <c r="C53" s="4" t="s">
        <v>47</v>
      </c>
    </row>
    <row r="54" spans="1:3">
      <c r="A54" s="4" t="s">
        <v>182</v>
      </c>
      <c r="B54" s="6" t="n">
        <v>544</v>
      </c>
      <c r="C54"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1:45:10Z</dcterms:created>
  <dcterms:modified xmlns:dcterms="http://purl.org/dc/terms/" xmlns:xsi="http://www.w3.org/2001/XMLSchema-instance" xsi:type="dcterms:W3CDTF">2016-12-22T11:45:10Z</dcterms:modified>
</cp:coreProperties>
</file>